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Liquidity" sheetId="10" state="visible" r:id="rId10"/>
    <sheet xmlns:r="http://schemas.openxmlformats.org/officeDocument/2006/relationships" name="Summary of Significant Accounti" sheetId="11" state="visible" r:id="rId11"/>
    <sheet xmlns:r="http://schemas.openxmlformats.org/officeDocument/2006/relationships" name="Business Acquisition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Other Assets" sheetId="16" state="visible" r:id="rId16"/>
    <sheet xmlns:r="http://schemas.openxmlformats.org/officeDocument/2006/relationships" name="Leases" sheetId="17" state="visible" r:id="rId17"/>
    <sheet xmlns:r="http://schemas.openxmlformats.org/officeDocument/2006/relationships" name="Notes Payable" sheetId="18" state="visible" r:id="rId18"/>
    <sheet xmlns:r="http://schemas.openxmlformats.org/officeDocument/2006/relationships" name="Secured Credit Facility"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Net Loss Per Common Share" sheetId="22" state="visible" r:id="rId22"/>
    <sheet xmlns:r="http://schemas.openxmlformats.org/officeDocument/2006/relationships" name="Stockholder's Equity"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Business Acquisitions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Intangible Assets and Goodwill " sheetId="30" state="visible" r:id="rId30"/>
    <sheet xmlns:r="http://schemas.openxmlformats.org/officeDocument/2006/relationships" name="Other Assets (Tables)" sheetId="31" state="visible" r:id="rId31"/>
    <sheet xmlns:r="http://schemas.openxmlformats.org/officeDocument/2006/relationships" name="Leases (Tables)" sheetId="32" state="visible" r:id="rId32"/>
    <sheet xmlns:r="http://schemas.openxmlformats.org/officeDocument/2006/relationships" name="Notes Payable (Tables)" sheetId="33" state="visible" r:id="rId33"/>
    <sheet xmlns:r="http://schemas.openxmlformats.org/officeDocument/2006/relationships" name="Income Taxes (Tables)" sheetId="34" state="visible" r:id="rId34"/>
    <sheet xmlns:r="http://schemas.openxmlformats.org/officeDocument/2006/relationships" name="Net Loss Per Common Share (Tabl" sheetId="35" state="visible" r:id="rId35"/>
    <sheet xmlns:r="http://schemas.openxmlformats.org/officeDocument/2006/relationships" name="Stockholder's Equity (Tables)" sheetId="36" state="visible" r:id="rId36"/>
    <sheet xmlns:r="http://schemas.openxmlformats.org/officeDocument/2006/relationships" name="Description of Business (Detail" sheetId="37" state="visible" r:id="rId37"/>
    <sheet xmlns:r="http://schemas.openxmlformats.org/officeDocument/2006/relationships" name="Liquidity (Details Narrative)" sheetId="38" state="visible" r:id="rId38"/>
    <sheet xmlns:r="http://schemas.openxmlformats.org/officeDocument/2006/relationships" name="Summary of Significant Accoun_3" sheetId="39" state="visible" r:id="rId39"/>
    <sheet xmlns:r="http://schemas.openxmlformats.org/officeDocument/2006/relationships" name="Business Acquisitions (Details " sheetId="40" state="visible" r:id="rId40"/>
    <sheet xmlns:r="http://schemas.openxmlformats.org/officeDocument/2006/relationships" name="Business Acquisitions - Schedul" sheetId="41" state="visible" r:id="rId41"/>
    <sheet xmlns:r="http://schemas.openxmlformats.org/officeDocument/2006/relationships" name="Business Acquisitions - Sched_2" sheetId="42" state="visible" r:id="rId42"/>
    <sheet xmlns:r="http://schemas.openxmlformats.org/officeDocument/2006/relationships" name="Business Acquisitions - Sched_3" sheetId="43" state="visible" r:id="rId43"/>
    <sheet xmlns:r="http://schemas.openxmlformats.org/officeDocument/2006/relationships" name="Business Acquisitions - Sched_4" sheetId="44" state="visible" r:id="rId44"/>
    <sheet xmlns:r="http://schemas.openxmlformats.org/officeDocument/2006/relationships" name="Inventories (Details Narrative)" sheetId="45" state="visible" r:id="rId45"/>
    <sheet xmlns:r="http://schemas.openxmlformats.org/officeDocument/2006/relationships" name="Inventories - Schedule of Inven" sheetId="46" state="visible" r:id="rId46"/>
    <sheet xmlns:r="http://schemas.openxmlformats.org/officeDocument/2006/relationships" name="Property and Equipment (Details" sheetId="47" state="visible" r:id="rId47"/>
    <sheet xmlns:r="http://schemas.openxmlformats.org/officeDocument/2006/relationships" name="Property and Equipment - Schedu"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Other Assets (Details Narrative" sheetId="51" state="visible" r:id="rId51"/>
    <sheet xmlns:r="http://schemas.openxmlformats.org/officeDocument/2006/relationships" name="Other Assets - Schedule of Othe" sheetId="52" state="visible" r:id="rId52"/>
    <sheet xmlns:r="http://schemas.openxmlformats.org/officeDocument/2006/relationships" name="Leases (Details Narrative)" sheetId="53" state="visible" r:id="rId53"/>
    <sheet xmlns:r="http://schemas.openxmlformats.org/officeDocument/2006/relationships" name="Leases - Schedule of Maturities" sheetId="54" state="visible" r:id="rId54"/>
    <sheet xmlns:r="http://schemas.openxmlformats.org/officeDocument/2006/relationships" name="Leases - Schedule of Maturiti_2" sheetId="55" state="visible" r:id="rId55"/>
    <sheet xmlns:r="http://schemas.openxmlformats.org/officeDocument/2006/relationships" name="Notes Payable (Details Narrativ" sheetId="56" state="visible" r:id="rId56"/>
    <sheet xmlns:r="http://schemas.openxmlformats.org/officeDocument/2006/relationships" name="Notes Payable - Schedule of Not" sheetId="57" state="visible" r:id="rId57"/>
    <sheet xmlns:r="http://schemas.openxmlformats.org/officeDocument/2006/relationships" name="Notes Payable - Schedule of N_2" sheetId="58" state="visible" r:id="rId58"/>
    <sheet xmlns:r="http://schemas.openxmlformats.org/officeDocument/2006/relationships" name="Notes Payable - Schedule of Mat" sheetId="59" state="visible" r:id="rId59"/>
    <sheet xmlns:r="http://schemas.openxmlformats.org/officeDocument/2006/relationships" name="Secured Credit Facility (Detail" sheetId="60" state="visible" r:id="rId60"/>
    <sheet xmlns:r="http://schemas.openxmlformats.org/officeDocument/2006/relationships" name="Income Taxes (Details Narrative" sheetId="61" state="visible" r:id="rId61"/>
    <sheet xmlns:r="http://schemas.openxmlformats.org/officeDocument/2006/relationships" name="Income Taxes - Schedule of Effe" sheetId="62" state="visible" r:id="rId62"/>
    <sheet xmlns:r="http://schemas.openxmlformats.org/officeDocument/2006/relationships" name="Income Taxes - Schedule of Defe" sheetId="63" state="visible" r:id="rId63"/>
    <sheet xmlns:r="http://schemas.openxmlformats.org/officeDocument/2006/relationships" name="Commitments and Contingencies (" sheetId="64" state="visible" r:id="rId64"/>
    <sheet xmlns:r="http://schemas.openxmlformats.org/officeDocument/2006/relationships" name="Net Loss Per Common Share - Sch" sheetId="65" state="visible" r:id="rId65"/>
    <sheet xmlns:r="http://schemas.openxmlformats.org/officeDocument/2006/relationships" name="Stockholder's Equity (Details N" sheetId="66" state="visible" r:id="rId66"/>
    <sheet xmlns:r="http://schemas.openxmlformats.org/officeDocument/2006/relationships" name="Stockholder's Equity - Summary " sheetId="67" state="visible" r:id="rId67"/>
    <sheet xmlns:r="http://schemas.openxmlformats.org/officeDocument/2006/relationships" name="Stockholder's Equity - Schedule" sheetId="68" state="visible" r:id="rId68"/>
    <sheet xmlns:r="http://schemas.openxmlformats.org/officeDocument/2006/relationships" name="Stockholder's Equity - Schedu_2" sheetId="69" state="visible" r:id="rId69"/>
    <sheet xmlns:r="http://schemas.openxmlformats.org/officeDocument/2006/relationships" name="Stockholder's Equity - Summar_2" sheetId="70" state="visible" r:id="rId70"/>
    <sheet xmlns:r="http://schemas.openxmlformats.org/officeDocument/2006/relationships" name="Related Party Transactions (Det" sheetId="71" state="visible" r:id="rId71"/>
    <sheet xmlns:r="http://schemas.openxmlformats.org/officeDocument/2006/relationships" name="Subsequent Events (Details Narr" sheetId="72" state="visible" r:id="rId72"/>
  </sheets>
  <definedNames/>
  <calcPr calcId="124519" fullCalcOnLoad="1"/>
</workbook>
</file>

<file path=xl/sharedStrings.xml><?xml version="1.0" encoding="utf-8"?>
<sst xmlns="http://schemas.openxmlformats.org/spreadsheetml/2006/main" uniqueCount="767">
  <si>
    <t>Document and Entity Information - USD ($)</t>
  </si>
  <si>
    <t>12 Months Ended</t>
  </si>
  <si>
    <t>Dec. 31, 2019</t>
  </si>
  <si>
    <t>Mar. 30, 2020</t>
  </si>
  <si>
    <t>Jun. 28, 2019</t>
  </si>
  <si>
    <t>Document And Entity Information</t>
  </si>
  <si>
    <t>Entity Registrant Name</t>
  </si>
  <si>
    <t>Eastside Distilling, Inc.</t>
  </si>
  <si>
    <t>Entity Central Index Key</t>
  </si>
  <si>
    <t>0001534708</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t>
  </si>
  <si>
    <t>Trade receivables</t>
  </si>
  <si>
    <t>Inventories</t>
  </si>
  <si>
    <t>Prepaid expenses and current assets</t>
  </si>
  <si>
    <t>Total current assets</t>
  </si>
  <si>
    <t>Property and equipment, net</t>
  </si>
  <si>
    <t>Right-of-use assets</t>
  </si>
  <si>
    <t xml:space="preserve"> </t>
  </si>
  <si>
    <t>Intangible assets, net</t>
  </si>
  <si>
    <t>Goodwill</t>
  </si>
  <si>
    <t>Other assets, net</t>
  </si>
  <si>
    <t>Total Assets</t>
  </si>
  <si>
    <t>Current liabilities:</t>
  </si>
  <si>
    <t>Accounts payable</t>
  </si>
  <si>
    <t>Accrued liabilities</t>
  </si>
  <si>
    <t>Deferred revenue</t>
  </si>
  <si>
    <t>Current portion of notes payable</t>
  </si>
  <si>
    <t>Current portion of lease liability</t>
  </si>
  <si>
    <t>Total current liabilities</t>
  </si>
  <si>
    <t>Lease liability - less current portion</t>
  </si>
  <si>
    <t>Secured trade credit facility, net of debt issuance costs</t>
  </si>
  <si>
    <t>Deferred consideration for Azuñia acquisition (Long Term)</t>
  </si>
  <si>
    <t>Notes payable - less current portion and debt discount</t>
  </si>
  <si>
    <t>Total liabilities</t>
  </si>
  <si>
    <t>Commitments and contingencies (Note 13)</t>
  </si>
  <si>
    <t>Stockholders' equity:</t>
  </si>
  <si>
    <t>Series A convertible preferred stock, $0.0001 par value; 3,000 shares authorized; 0 and 0 shares issued and outstanding at December 31, 2019 and 2018</t>
  </si>
  <si>
    <t>Common stock, $0.0001 par value; 15,000,000 shares authorized; 9,675,028 and 8,764,085 shares issued and outstanding at December 31, 2019 and 2018, respectively</t>
  </si>
  <si>
    <t>Additional paid-in capital</t>
  </si>
  <si>
    <t>Accumulated deficit</t>
  </si>
  <si>
    <t>Total Stockholders' Equity</t>
  </si>
  <si>
    <t>Total Liabilities and Stockholders' Equity</t>
  </si>
  <si>
    <t>Consolidated Balance Sheets (Parenthetical) - $ / shares</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solidated Statements of Operations - USD ($)</t>
  </si>
  <si>
    <t>Income Statement [Abstract]</t>
  </si>
  <si>
    <t>Sales</t>
  </si>
  <si>
    <t>Less excise taxes, customer programs and incentives</t>
  </si>
  <si>
    <t>Net sales</t>
  </si>
  <si>
    <t>Cost of sales</t>
  </si>
  <si>
    <t>Gross profit</t>
  </si>
  <si>
    <t>Operating expenses:</t>
  </si>
  <si>
    <t>Advertising, promotional and selling expenses</t>
  </si>
  <si>
    <t>General and administrative expenses</t>
  </si>
  <si>
    <t>Loss on disposal of property and equipment</t>
  </si>
  <si>
    <t>Total operating expenses</t>
  </si>
  <si>
    <t>Loss from operations</t>
  </si>
  <si>
    <t>Other income (expense), net</t>
  </si>
  <si>
    <t>Interest expense</t>
  </si>
  <si>
    <t>Other income (expense)</t>
  </si>
  <si>
    <t>Total other expense, net</t>
  </si>
  <si>
    <t>Loss before income taxes</t>
  </si>
  <si>
    <t>Provision for income taxes</t>
  </si>
  <si>
    <t>Net loss</t>
  </si>
  <si>
    <t>Basic and diluted net loss per common share</t>
  </si>
  <si>
    <t>Basic and diluted weighted average common shares outstanding</t>
  </si>
  <si>
    <t>Consolidated Statements of Stockholder's Equity - USD ($)</t>
  </si>
  <si>
    <t>Convertible Series A Preferred Stock [Member]</t>
  </si>
  <si>
    <t>Common Stock [Member]</t>
  </si>
  <si>
    <t>Paid-In Capital [Member]</t>
  </si>
  <si>
    <t>Accumulated Deficit [Member]</t>
  </si>
  <si>
    <t>Total Stockholders' Equity [Member]</t>
  </si>
  <si>
    <t>Non-controlling Interests [Member]</t>
  </si>
  <si>
    <t>Total</t>
  </si>
  <si>
    <t>Balance at Dec. 31, 2017</t>
  </si>
  <si>
    <t>Balance, shares at Dec. 31, 2017</t>
  </si>
  <si>
    <t>Issuance of common stock, net of expenses</t>
  </si>
  <si>
    <t>Issuance of common stock, net of expenses, shares</t>
  </si>
  <si>
    <t>Issuance of common stock from warrant exercise for cash, net of expenses</t>
  </si>
  <si>
    <t>Issuance of common stock from warrant exercise for cash, net of expenses, shares</t>
  </si>
  <si>
    <t>Issuance of common stock for services by third parties</t>
  </si>
  <si>
    <t>Issuance of common stock for services by third parties, shares</t>
  </si>
  <si>
    <t>Issuance of common stock for services by employees</t>
  </si>
  <si>
    <t>Issuance of common stock for services by employees, shares</t>
  </si>
  <si>
    <t>Issuance of common stock in exchange of debt</t>
  </si>
  <si>
    <t>Issuance of common stock in exchange of debt, shares</t>
  </si>
  <si>
    <t>Issuance of common stock for purchase of remaining 10% of Big Bottom LLC</t>
  </si>
  <si>
    <t>Issuance of common stock for purchase of remaining 10% of Big Bottom LLC, shares</t>
  </si>
  <si>
    <t>Acquisition of remaining non-controlling interest in Big Bottom Distilling, Inc</t>
  </si>
  <si>
    <t>Issuance of detachable warrants on notes payable</t>
  </si>
  <si>
    <t>Issuance of detachable warrants on notes payable, shares</t>
  </si>
  <si>
    <t>Stock option exercises</t>
  </si>
  <si>
    <t>Stock option exercises, shares</t>
  </si>
  <si>
    <t>Stock-based compensation</t>
  </si>
  <si>
    <t>Net issuance to settle RSUs</t>
  </si>
  <si>
    <t>Net issuance to settle RSUs, shares</t>
  </si>
  <si>
    <t>Net loss attributable to common shareholders</t>
  </si>
  <si>
    <t>Balance at Dec. 31, 2018</t>
  </si>
  <si>
    <t>Balance, shares at Dec. 31, 2018</t>
  </si>
  <si>
    <t>Issuance of common stock for purchase of Craft Canning + Bottling, LLC</t>
  </si>
  <si>
    <t>Issuance of common stock for purchase of Craft Canning + Bottling, LLC, shares</t>
  </si>
  <si>
    <t>Adjustment to accumulated deficit for adoption of ASC 842</t>
  </si>
  <si>
    <t>Contributed capital</t>
  </si>
  <si>
    <t>Balance at Dec. 31, 2019</t>
  </si>
  <si>
    <t>Balance, shares at Dec. 31, 2019</t>
  </si>
  <si>
    <t>Consolidated Statements of Stockholder's Equity (Parenthetical)</t>
  </si>
  <si>
    <t>Big Bottom Distilling, LLC [Member]</t>
  </si>
  <si>
    <t>Percentage of common stock unit</t>
  </si>
  <si>
    <t>10.00%</t>
  </si>
  <si>
    <t>Consolidated Statements of Cash Flows - USD ($)</t>
  </si>
  <si>
    <t>Cash Flows From Operating Activities:</t>
  </si>
  <si>
    <t>Adjustments to reconcile net loss to net cash used in operating activities:</t>
  </si>
  <si>
    <t>Depreciation and amortization</t>
  </si>
  <si>
    <t>Loss on disposal of fixed assets</t>
  </si>
  <si>
    <t>Loss on remeasurement of deferred consideration</t>
  </si>
  <si>
    <t>Lease expense</t>
  </si>
  <si>
    <t>Amortization of debt issuance costs</t>
  </si>
  <si>
    <t>Bad debt expense</t>
  </si>
  <si>
    <t>Issuance of common stock in exchange for services for related parties</t>
  </si>
  <si>
    <t>Issuance of common stock in exchange for services for 3rd parties</t>
  </si>
  <si>
    <t>Changes in operating assets and liabilities:</t>
  </si>
  <si>
    <t>Prepaid expenses and other assets</t>
  </si>
  <si>
    <t>Net lease liabilities</t>
  </si>
  <si>
    <t>Net cash used in operating activities</t>
  </si>
  <si>
    <t>Cash Flows From Investing Activities:</t>
  </si>
  <si>
    <t>Acquisition of business, net of cash acquired</t>
  </si>
  <si>
    <t>Purchases of property and equipment</t>
  </si>
  <si>
    <t>Net cash used in investing activities</t>
  </si>
  <si>
    <t>Cash Flows From Financing Activities:</t>
  </si>
  <si>
    <t>Proceeds from common stock, net of issuance costs</t>
  </si>
  <si>
    <t>Proceeds from option exercise</t>
  </si>
  <si>
    <t>Proceeds from warrant exercise</t>
  </si>
  <si>
    <t>Payments of principal on notes payable</t>
  </si>
  <si>
    <t>Proceeds from notes payable</t>
  </si>
  <si>
    <t>Proceeds from convertible notes payable, net of issuance costs</t>
  </si>
  <si>
    <t>Proceeds from notes payable, warrants issued</t>
  </si>
  <si>
    <t>Proceeds from secured credit facility, net of issuance costs of $80,000</t>
  </si>
  <si>
    <t>Net cash provided by financing activities</t>
  </si>
  <si>
    <t>Net increase (decrease) in cash</t>
  </si>
  <si>
    <t>Cash - beginning of year</t>
  </si>
  <si>
    <t>Cash - end of year</t>
  </si>
  <si>
    <t>Supplemental Disclosure of Cash Flow Information</t>
  </si>
  <si>
    <t>Cash paid during the year for interest</t>
  </si>
  <si>
    <t>Cash paid for amounts included in measurement of lease liabilities</t>
  </si>
  <si>
    <t>Supplemental Disclosure of Non-Cash Financing Activity</t>
  </si>
  <si>
    <t>Acquisition of remaining non-controlling interest in Big Bottom Distilling, LLC</t>
  </si>
  <si>
    <t>Deferred consideration for the acquisition of Azuñia</t>
  </si>
  <si>
    <t>Common stock issued in exchange of notes payable</t>
  </si>
  <si>
    <t>Fixed assets acquired through financing</t>
  </si>
  <si>
    <t>Issuance of debt discount</t>
  </si>
  <si>
    <t>Right-of-use assets obtained in exchange for lease obligations</t>
  </si>
  <si>
    <t>Consolidated Statements of Cash Flows (Parenthetical)</t>
  </si>
  <si>
    <t>Dec. 31, 2018USD ($)</t>
  </si>
  <si>
    <t>Statement of Cash Flows [Abstract]</t>
  </si>
  <si>
    <t>Stock of issuance costs</t>
  </si>
  <si>
    <t>Description of Business</t>
  </si>
  <si>
    <t>Accounting Policies [Abstract]</t>
  </si>
  <si>
    <t>1. Description of Business Eastside Distilling was
incorporated under the laws of Nevada in 2004 under the name of Eurocan Holdings, Ltd. In December 2014, we changed our corporate
name to Eastside Distilling, Inc. to reflect our acquisition of Eastside Distilling, LLC. We manufacture, acquire, blend, bottle,
import, export, market and sell a wide variety of alcoholic beverages under recognized brands. We employ 89 people in
the United States. Our brands span several
alcoholic beverage categories, including bourbon, American whiskey, vodka, gin, rum, tequila and Ready-to-Drink (RTD). We
sell our products on a wholesale basis to distributors, and until March 2020, we operated four retail tasting rooms in Portland,
Oregon to market our brands directly to consumers.
Principal Brands
Gin
Big Bottom The Ninety One Gin
Big Bottom Navy Strength
Big Bottom Barrel Finished Gin
Big Bottom London Dry Gin
Rum
Hue-Hue Coffee Rum
Tequila
Azuñia Blanco Organic Tequila
Azuñia Reposado Organic Tequila
Azuñia Añejo Tequila
Azuñia Black, 2-Year, Extra-Aged, Private Reserve Añejo Tequila
Vodka
Portland Potato Vodka
Portland Potato Vodka - Marionberry
Portland Potato Vodka - Habanero
Whiskey
Redneck Riviera Whiskey
Redneck Riviera Whiskey - Granny Rich Reserve
Burnside Oregon Oaked Rye Whiskey
Burnside West End Blend Whiskey
Burnside Goose Hollow Bourbon
Burnside Oregon Oaked Bourbon
Burnside Buckman RSV 10 Year Bourbon
Marionberry Whiskey
Big Bottom Barlow Whiskey
Big Bottom Barlow Port Whiskey
Big Bottom Delta Rye
Big Bottom American Single Malt
Big Bottom Zin Cask Bourbon
Barrel Hitch American Whiskey
Special
Advocaat Holiday Egg Nog
Ready-to-Drink
Redneck Riviera Howdy Dew!
Portland Mule - Original
Portland Mule - Marionberry Operating as a small business
in a large, international spirits marketplace occupied by large multi-national conglomerates, we seek to utilize our size and our
public company stature to our advantage and position Eastside Distilling as a leading tier 2 spirits provider by acquiring and
developing brands, growing them to a national presence and positioning them for sale to the tier 1 suppliers to the market. This
strategy was demonstrated by the launch of our Redneck Riviera Brand (RRW) in conjunction with our branding partners, Sandstrom
Partners in 2018. This demonstrated how our team can leverage its position to launch nascent or new brands and grow them more quickly
than the tier 1 larger conglomerates because we are able to focus and dedicate more of our attention to developing
innovative products. Our RRW brand went from idea, to market roll-out in less than nine months and achieved national distribution
in 49 states in 18 months. In September 2019, we acquired the Azuñia tequila brand and have begun to distribute this
brand through our national platform. In May 2017,
we used our shares to acquire 90% of Big Bottom Distilling, LLC (“BBD”), known for its award-winning, super-premium
gins and whiskeys, and American Single Malt Whiskey. BBD’s super-premium spirits give us a presence at the “ultra-premium
segment” of the market. In December 2018, we acquired the remaining 10% of BBD. In September 2019, we also acquired the
high-end, luxury tequila brand, Azuñia, to complement our portfolio and provide us with a larger established brand in the
high-growth tequila category. In addition, through MotherLode Craft Distillery (“MotherLode”), our wholly-owned subsidiary
acquired in March 2017 and Craft Canning + Bottling, LLC (formerly known as Craft Canning, LLC) (“Craft Canning”),
which we acquired in January 2019, we provide contract bottling, canning, and packaging services for existing and emerging beer,
wine and spirits producers. We have used our mobile canning operations to profit from the rapid growth
in the canned beverages industry (beer, wine, spirit-based RTD’s).</t>
  </si>
  <si>
    <t>Liquidity</t>
  </si>
  <si>
    <t>Organization, Consolidation and Presentation of Financial Statements [Abstract]</t>
  </si>
  <si>
    <t>2. Liquidity Historically, the Company
has funded its cash and liquidity needs through operating cash flow convertible notes, extended credit terms, and equity
financings. For the years ended December 31, 2019 and 2018, the Company incurred a net loss of approximately $16.9 million
and $9.0 million, respectively, and has an accumulated deficit of approximately $44.2 million as of December 31, 2019.
The Company has been dependent on raising capital from debt and equity financings to meet its needs for cash flow used in operating
activities. For the year ended December 31, 2019, we raised approximately $2.5 million in additional capital through
equity and debt financing (net of repayments). At December 31, 2019, we
had $0.3 million of cash on hand with a positive working capital of $8.3 million. Our ability to meet our ongoing operating cash
needs over the next 12 months depends on reducing our operating costs, raising additional debt or equity capital and generating
positive operating cash flow, primarily through increased sales, improved profit growth and controlling expenses. We intend to
implement actions to improve profitability, by managing expenses while continuing to increase sales. Additionally, we are seeking
to leverage our large inventory balances and our accounts receivable balance to help satisfy its working capital needs over the
next 12 months. See Notes 10, 11 and 18 to our financial statements for a description of our debt and the debt refinancing initiatives
completed in the first quarter of 2020. If we are unable to obtain additional financing, or additional financing is not available
on acceptable terms, we may seek to sell assets, reduce operating expenses or reduce or eliminate marketing initiatives, and take
other measures that could impair our ability to be successful.</t>
  </si>
  <si>
    <t>Summary of Significant Accounting Policies</t>
  </si>
  <si>
    <t>3. Summary of Significant Accounting Policies Basis of Presentation and Consolidation The accompanying consolidated financial statements
for Eastside Distilling, Inc. and subsidiaries were prepared in accordance with accounting principles generally accepted in the
United States of America (GAAP). The consolidated financial statements include the accounts of Eastside Distilling, Inc.’s
wholly-owned subsidiaries, including, MotherLode, BBD, Outlandish, LLC, Redneck Riviera Whiskey Co., LLC, Craft Canning (beginning
as of January 11, 2019) and the Azuñia tequila assets (beginning September 12, 2019). All intercompany balances and transactions
have been eliminated in consolidation. Segment Reporting The Company determined its operating segment
on the same basis that it uses to evaluate its performance internally. The Company has one business activity, packaging, producing,
marketing and distributing alcoholic beverages and operates as one segment. The Company’s chief operating decision makers,
its chief executive officer, president and chief financial officer, review the Company’s operating results on an aggregate
basis for purposes of allocating resources and evaluating financial performance.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Net sales includes product sales, less excise
taxes and customer programs and incentives. The Company recognizes revenue by applying the following steps in accordance with Accounting
Standards Codification (“ASC”) Topic 606 – Revenue from Contracts with Customers The Company recognizes sales when merchandise
is shipped from a warehouse directly to wholesale customers (except in the case of a consignment sale). For consignment sales,
which include sales to the Oregon Liquor Control Commission (OLCC),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he Company excludes sales tax collected and remitted to various states from sales and cost of sales. Sales from
items sold through the Company’s retail locations are recognized at the time of sale. Revenue received from online merchants who
sell discounted gift certificates for the Company’s merchandise and tastings at its tasting rooms, is deferred until the
customer has redeemed the discounted gift certificate or the gift certificate has expired, whichever occurs earlier. Customer Programs and Incentives Customer programs and incentives, which include
customer promotional discount programs, customer incentives and other payments, are a common practice in the alcoholic beverage
industry. The Company makes these payments to customers and incurs these costs to promote sales of products and to maintain competitive
pricing. Amounts paid in connection with customer programs and incentives are recorded as reductions to net sales or as advertising,
promotional and selling expenses in accordance with ASC 606 - Revenue from Contracts with Customers, Advertising, Promotional and Selling Expenses The following expenses are included in advertising,
promotional and selling expenses in the accompanying consolidated statements of operations: media advertising costs, special event
costs, tasting room costs, sales and marketing expenses, promotional costs of value added packaging, salary and benefit expenses,
travel and entertainment expenses for the sales, brand and sales support workforce and promotional activity expenses. Advertising,
promotional and selling costs are expensed as incurred. Advertising, promotional and selling expense totaled $7.5 million and $4.3
million in years 2019 and 2018, respectively, of which 2019 was $4.0 million compared to $2.3 in 2018 are included in the 50% Redneck
Riviera Whiskey Marketing reimbursement and are expected to be collected upon the sale of the Redneck Riviera Brand by the licensor
if sold while the licensing agreement is in effect. The reimbursement is payable upon the sale of the brand within the term of
the agreement, which is 10 years, with a renewable option for any additional 10 years, by the licensor. Cost of Sales Cost of sales consists of the costs of ingredients
utilized in the production of spirits, manufacturing labor and overhead, warehousing rent, packaging, and in-bound freight charges.
Ingredients account for the largest portion of the cost of sales, followed by packaging and production costs. Shipping and Fulfillment Costs Freight costs incurred related to shipment
of merchandise from the Company’s distribution facilities to customers are recorded in cost of sales. Cash and Cash Equivalents Cash equivalents are considered to be highly
liquid investments with maturities of three months or less at the time of the purchase. The Company had no cash equivalents at
December 31, 2019 and 2018. Concentrations Financial instruments that potentially subject
the Company to concentrations of credit risk consist principally of trade receivables. At December 31, 2019, two distributors represented
40% of trade receivables. At December 31, 2018, two distributors represented 37% of trade receivables. Sales to one distributor
accounted for 16% of consolidated sales for the year ended December 31, 2019. Sales to two distributors accounted for 42% of consolidated
sales for the year ended December 31, 2018. 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t December 31, 2019 and December 31, 2018,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cash or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t December 31, 2019 or 2018. However, GAAP requires the disclosure of fair value information about
financial instruments that are not measured at fair value. Financial instruments consist principally of trade receivables, accounts
payable, accrued liabilities, note payable, and convertible note payable. The estimated fair value of trade receivables, accounts
payable, and accrued liabilities approximates their carrying value due to the short period of time to their maturities. At December
31, 2019 and December 31, 2018, the Company’s notes are payable at fixed rates and their carrying value approximates fair
value. Items Measured at Fair Value on a Nonrecurring
Basis Certain assets and liabilities acquired in
a business acquisition are valued at fair value at the date of acquisition. Inventories Inventories primarily consist of bulk and bottled
liquor and merchandise and are stated at the lower of cost or market. Cost is determined using an average costing methodology,
which approximates cost under the first-in, first-out (FIFO) method. A portion of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he Company recorded write-downs
of inventory of $0.3 million and $Nil for the years ended December 31, 2019 and 2018, respectively. Property and Equipment Property and equipment is stated at cost less
accumulated depreciation and amortization. Depreciation is computed using the straight-line method over the estimated useful lives
of the assets, ranging from three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Intangible Assets / Goodwill The Company accounts for long-lived assets,
including property and equipment and intangible assets,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an impairment loss would be recognized to write down the asset to its estimated fair value. The Company performed a qualitative
assessment of goodwill at December 31, 2019 and determined that goodwill was not impaired. Long-lived Assets The Company accounts for long-lived assets,
including property and equipment,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Income Taxes The provision for income taxes is based on
income and expenses as reported for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At December 31, 2019 and 2018, the Company established valuation allowances
against its net deferred tax assets. Income tax positions that meet the “more-likely-than-not”
recognition threshold are measured at the largest amount of income tax benefit that is more than 50 % likely to be realized upon
settlement with the applicable taxing authority. The portion of the benefits associated with income tax positions taken that exceeds
the amount measured as described above would be reflected as a liability for unrecognized income tax benefits in the accompanying
consolidated balance sheets along with any associated interest and penalties that would be payable to the taxing authorities upon
examination. Interest and penalties associated with unrecognized income tax benefits would be classified as additional income taxes
in the accompanying consolidated statements of operations. There were no unrecognized income tax benefits, nor any interest and
penalties associated with unrecognized income tax benefits, accrued or expensed at and for the years ended December 31, 2019 and
2018. The Company files federal income tax returns
in the United States. and various state income tax returns. The Company is no longer subject to examinations by the related tax
authorities for the Company’s U.S. federal and state income tax returns for years prior to 2012. Comprehensive Income The Company does not have any reconciling other
comprehensive income items for the for the years ended December 31, 2019 and 2018, respectively. Excise Taxes The Company is responsible for compliance with
the TTB regulations, which includes making timely and accurate excise tax payments. The Company is subject to periodic compliance
audits by the TTB. Individual states also impose excise taxes on alcoholic beverages in varying amounts. The Company calculates
its excise tax expense based upon units produced and on its understanding of the applicable excise tax laws. Excise taxes totaled
$0.8 million and $0.7 million in years 2019 and 2018, respectively. 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 Stock-based compensation was $0.7 million and $0.7 million in fiscal years 2019 and 2018,
respectively. Accounts Receivable Factoring Program The Company has entered into two accounts receivable
factoring programs. One for its spirits customers (the “spirits program”) and another for its co-packing customers
(the “co-packing program”). Under the programs, the Company has the option to sell certain customer account receivables
in advance of payment for 75% (spirits program) or 85% (co-packing program) of the amount due. When the customer remits payment,
the Company receives the remaining balance. For the spirits program, interest is charged on the advanced 75% payment at a rate
of 2.4% for the first 30 days plus 1.44% for each additional ten-day period. For the co-packing program, interest is charged against
the greater of $500,000 or the total funds advanced at a rate of 5% plus the prime rate published in the Wall Street Journal. Under
the terms of both agreements, the factoring provider has full recourse against the Company should the customer fail to pay the
invoice. In accordance with ASC 860, we have concluded that these agreements have met all three conditions identified in ASC 860-10-40-5
(a) – (c) and have accounted for this activity as a sale. Given the quality of the factored accounts, the Company has not
recognized a recourse obligation. In certain limited instances, the Company may provide collection services on the factored accounts
but does not receive any fees for acting as the collection agent, and as such, the Company has not recognized a service obligation
asset or liability. The Company factored $2.2 million of invoices and incurred $0.1 million in fees associated with the factoring
programs during the year ended December 31, 2019. At December 31, 2019, the Company had $0.6 million factored invoices outstanding. Discontinued Operations The Company reports discontinued operations
by applying the following criteria in accordance with Accounting Standards Codification (“ASC”) Topic 205-20 –
Presentation of Financial Statements – Discontinued Operations Recently Adopted Accounting Pronouncements In August 2016, the Financial Accounting Standards
Board (“FASB”) issued Accounting Standards Update (“ASU”) 2016-15, Statement of Cash Flows – Classification
of Certain Cash Receipts and Cash Payments ASU 2016-18, Statement
of Cash Flows (Topic 230): Restricted Cash In May 2014, the FASB issued ASU 2014-09, which
superseded virtually all existing revenue guidance. Under this updat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ASU
2014-09 is to be applied retrospectively either to each prior reporting period presented in the financial statements, or only to
the most current reporting period presented in the financial statements with a cumulative effect adjustment to retained earnings.
The Company elected to apply ASU 2014-09 with a cumulative effect adjustment to retained earnings. In August 2015, the FASB issued
ASU No. 2015-14, Revenue from Contracts with Customers (Topic 606): Deferral of the Effective Date In February 2016, the FASB issued ASU No. 2016-02,
Leases (Topic 842) .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will
be largely unchanged. Certain targeted improvements were made to align, where necessary, lessor accounting with the lessee accounting
model and ASU No. 2014-09,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In July 2018, the FASB issued ASU 2018-11, Leases (Topic 842). In June 2018, the FASB issued ASU No. 2018-07,
Compensation – Stock Compensation (Topic 718) – Improvements to Nonemployee Share-Based Payment Accounting Recent Accounting Pronouncements In January 2017, the FASB issued ASU 2017-04,
Intangibles-Goodwill and Other (Topic 350) – Simplifying the Test for Goodwill Impairment</t>
  </si>
  <si>
    <t>Business Acquisitions</t>
  </si>
  <si>
    <t>Business Combinations [Abstract]</t>
  </si>
  <si>
    <t>4. Business Acquisitions During the fiscal year 2019, the Company completed
the following acquisitions: Craft Canning + Bottling On January 11, 2019, the Company completed
the acquisition of Craft Canning + Bottling, LLC (“Craft Canning”), a Portland, Oregon-based provider of bottling and
canning services. The Company’s consolidated financial statements for the year ended December 31, 2019 include Craft Canning’s
results of operations from the acquisition date of January 11, 2019 through December 31, 2019. The Company’s consolidated
financial statements reflect the final purchase accounting adjustments in accordance with ASC 805 “Business Combinations”,
whereby the purchase price was allocated to the assets acquired and liabilities assumed based upon their estimated fair values
on the acquisition date. The following allocation of the purchase price
is as follows:
Consideration given:
338,212 shares of common stock valued at $6.10 per share $ 2,080,004
Cash 2,003,200
Notes payable 761,678
Total value of acquisition $ 4,844,882
Assets and liabilities acquired:
Cash $ 553,283
Trade receivables, net 625,717
Inventories, net 154,824
Prepaid expenses and current assets 250
Property and equipment, net 1,839,486
Right-of-use assets 232,884
Intangible assets - customer list 2,895,318
Other assets 26,600
Accounts payable (231,613 )
Accrued liabilities (74,389 )
Deferred revenue (52,000 )
Lease liabilities (256,375 )
Notes payable (869,103 )
Total $ 4,844,882 Intangible assets are recorded at estimated
fair value, as determined by management based on available information. The fair value assigned to the customer list intangible
asset was determined through the use of the income approach, specifically the relief from royalty and the multi-period excess earning
methods. The major assumptions used in arriving at the estimated identifiable intangible asset value included management’s
estimates of future cash flows, discounted at an appropriate rate of return which is based on the weighted average cost of capital
for both the Company and other market participants, projected customer attrition rates, as well as applicable royalty rates for
comparable assets. The useful lives for intangible assets were determined based upon the remaining useful economic lives of the
tangible assets that are expected to contribute directly or indirectly to future cash flows. The customer relationships estimated
useful life is seven years. The Company incurred Craft Canning-related
acquisition costs of $0.1 million during the year ended December 31, 2019 that have been recorded in general and administrative
expenses on the consolidated statements of operations. The results of the Craft Canning acquisition are included in our consolidated
financial statements from the date of acquisition through December 31, 2019. The sales and net income (including transaction costs)
of Craft Canning operations included in our consolidated statements of operations were $7.1 million and $0.4 million, for the period
from January 11, 2019 through December 31, 2019. Azuñia Tequila On September 12, 2019, the Company completed
the acquisition of the Azuñia Tequila brand, the direct sales team, existing product inventory, supply chain relationships
and contractual agreements from Intersect Beverage, LLC, an importer and distributor of tequila and related products. The Company’s
consolidated financial statements as of and for the year ended December 31, 2019 include the Azuñia Tequila assets and results
of operations. For the year ended December 31, 2019, the Azuñia Tequila results of operations are included from the acquisition
date of September 12, 2019 through December 31, 2019. The acquisition was structured as an all-stock
transaction, provided that the Company may, at its election, pay a portion of the consideration in cash or by executing a three-year
promissory note if the issuance of stock would require the Company to hold a vote of its stockholders under the applicable Nasdaq
rules. Subject to compliance with applicable Nasdaq rules, the initial consideration, will be payable approximately 18 months following
the closing and will consist of 850,000 shares of the Company’s common stock at a stipulated value of $6.00 per share, 350,000
shares of the Company’s common stock based on the Company’s stock price twelve months after the close of the transaction,
and additional shares based on the Azuñia business achieving certain revenue targets and the Company’s stock price 18
months after the close of the transaction. The Company has also agreed to issue additional stock consideration (subject to compliance
with applicable Nasdaq rules) of up to $1.5 million upon the Azuñia business achieving revenue of at least $9.45 million in
the period commencing on the 13th month following the closing and ending on the 24th month following the closing. The Company’s consolidated financial
statements reflect the final purchase accounting adjustments in accordance with ASC 805 “Business Combinations”, whereby
the purchase price was allocated to the assets acquired based upon their estimated fair values on the acquisition date. The Company
estimated the purchase price based on weighted probabilities of future results and recorded deferred consideration payable of $12.8
million on the acquisition date that will be remeasured to fair value at each reporting date until the contingencies are resolved,
with the changes in fair value recognized in earnings. The Company remeasured the deferred consideration payable for the period
ended December 31, 2019 and increased the liability by $2.7 million to a balance of $15.5 million. The following allocation of the purchase price
is as follows:
Consideration given:
Deferred consideration payable $ 12,781,092
Total value of acquisition $ 12,781,092
Assets acquired:
Inventories, net $ 836,026
Intangible assets - brand 11,945,066
Total $ 12,781,092 Intangible assets are recorded at estimated
fair value, as determined by management based on available information. The fair value assigned to the brand intangible asset was
determined through the use of the market approach. The major assumptions used in arriving at the estimated identifiable intangible
asset value included category averages for comparable acquisitions, including multiples of annual sales and dollars per case sold.
The Company used an estimated brand useful life of seven years for these accounting purposes. The Company incurred Azuñia Tequila-related
acquisition costs of $0.2 million during the year ended December 31, 2019 that have been recorded in general and administrative
expenses on the consolidated statements of operations. The results of the Azuñia Tequila asset acquisition are included in
our consolidated financial statements from the date of acquisition through December 31, 2019. The sales of Azuñia Tequila
products included in our consolidated statements of operations were $1.1 million for the period from September 12, 2019 through
December 31, 2019. Pro Forma Financial Information The following unaudited pro forma consolidated
results of operations for the years ended December 31, 2019 and 2018 assume that both acquisitions of Craft Canning + Bottling
and Azuñia Tequila were completed on January 1, 2018:
2019 2018
Pro forma sales $ 19,868,484 $ 16,088,104
Pro forma net loss (20,350,193 ) (10,868,474 )
Pro forma basic and diluted net loss per share $ (2.19 ) $ (1.69 ) Pro forma data does not purport to be indicative
of the results that would have been obtained had these events actually occurred at the beginning of the periods presented and
is not intended to be a projection of future results. The share and per share data have been retroactively reflected for the acquisitions.</t>
  </si>
  <si>
    <t>Inventory Disclosure [Abstract]</t>
  </si>
  <si>
    <t>5. Inventories Inventories consist of the following at December
31:
2019 2018
Raw materials $ 9,336,304 $ 10,347,616
Finished goods 3,056,931 669,843
Total inventories $ 12,393,235 $ 11,017,459 The $2.3 million increase of finished goods
inventory includes $1.0 million of inventory acquired from the Azuñia brand acquisition and $1.1 million inventory build
to support Redneck Riviera. Raw materials inventories decreased by $1.0 million notwithstanding the fact that it includes an additional
$0.5 million increase related to the Craft acquisition and $0.2 million related to the Azuñia brand acquisition.</t>
  </si>
  <si>
    <t>Property and Equipment</t>
  </si>
  <si>
    <t>Property, Plant and Equipment [Abstract]</t>
  </si>
  <si>
    <t>6. Property and Equipment Property and equipment consists of the following
at December 31:
2019 2018
Furniture and fixtures $ 4,558,362 $ 1,148,540
Leasehold improvements 1,750,833 477,184
Vehicles 689,930 49,483
Construction in progress 98,252 425,851
Total cost 7,097,377 2,101,058
Less accumulated depreciation (2,323,849 ) (342,928 )
Total property and equipment, net $ 4,773,528 $ 1,758,130 Purchases of property and equipment totaled
$2.2 million and $1.3 million for the years ended December 31, 2019 and 2018, respectively. Depreciation expense totaled $1.2
million and $0.3 million for the years ended December 31, 2019 and 2018, respectively. Losses totaled $0.1 million on vehicles
that were disposed of in 2019.</t>
  </si>
  <si>
    <t>Intangible Assets and Goodwill</t>
  </si>
  <si>
    <t>Goodwill and Intangible Assets Disclosure [Abstract]</t>
  </si>
  <si>
    <t>7. Intangible Assets and Goodwill Intangible assets and goodwill at December
31, 2019 and December 31, 2018 consisted of the following:
December 31, 2019 December 31, 2018
Permits and licenses $ 25,000 $ 25,000
Azuñia brand 11,945,066 -
Customer lists 3,246,748 351,430
Goodwill 28,182 28,182
Total intangible assets and goodwill 15,244,996 404,612
Less accumulated amortization (542,024 ) (90,754 )
Intangible assets and goodwill - net $ 14,702,972 313,858 Amortization expense totaled $0.4 million
and $0.1 million for the years ended December 31, 2019 and 2018, respectively. The permits and license, Azuñia brand
and goodwill have all been determined to have indefinite life and will not be amortized. The customer list is being amortized
over a seven-year life.</t>
  </si>
  <si>
    <t>Other Assets</t>
  </si>
  <si>
    <t>Deferred Costs, Capitalized, Prepaid, and Other Assets Disclosure [Abstract]</t>
  </si>
  <si>
    <t>8. Other Assets Other assets consist of the following at December
31:
2019 2018
Product branding $ 809,000 $ 525,000
Investment in online company - 300,000
Notes Receivable 450,000 -
Deposits 53,542 29,297
Total other assets 1,312,542 854,297
Less accumulated amortization (136,106 ) (58,037 )
Other assets - net $ 1,176,436 $ 796,260 As of December 31, 2019, the Company had $0.8
million of capitalized costs related to services provided for the rebranding of its existing product line and branding of new product
lines. This amount is being amortized over a seven-year life. The Company has notes receivable totaling $450,000. These notes bear
interest at 5.00% and mature on August 25, 2020. The remaining deposits of $0.1 million represent office and retail space lease
deposits. Amortization expense totaled $0.1 million
and $0.1 million for the years ended December 31, 2019 and 2018, respectively.</t>
  </si>
  <si>
    <t>Leases</t>
  </si>
  <si>
    <t>Leases [Abstract]</t>
  </si>
  <si>
    <t xml:space="preserve">9. Leases The Company has various lease agreements in
place for facilities and equipment. Terms of these leases include, in some instances, scheduled rent increases, renewals, purchase
options and maintenance costs, and vary by lease. These lease obligations expire at various dates through 2023. As the rate implicit
in each lease is not readily determinable, the Company uses its incremental borrowing rate based on information available at commencement
to determine the present value of the lease payments. Based on the present value of the lease payments for the remaining lease
term of the Company’s existing leases, the Company recognized right-of-use assets of $0.9 million, lease liabilities of $1.1
million, and a net adjustment to retained earnings of $0.2 million upon adoption on January 1, 2019. Right-of-use assets and lease
liabilities commencing after January 1, 2019 are recognized at commencement date based on the present value of lease payments over
the lease term. As of December 31, 2019, the right-of-use assets and lease liabilities were $0.7 million and $0.9 million, respectively.
Leases with an initial term of 12 months or less (“short-term leases”) are not recorded on the balance sheet and are
recognized on a straight-line basis over the lease term. Aggregate lease expense for the year ended December 31, 2019 was $0.9
million, consisting of $0.6 million in lease expense for lease liabilities recorded on the Company’s balance sheet and $0.3
million in short-term lease expense. Maturities of lease liabilities as of December
31, 2019 are as follows:
Operating Leases Weighted-Average
2020 $ 549,116
2021 299,352
2022 37,477
Thereafter 38,564
Total lease payments 924,509
Less imputed interest (based on 6.3% weighted- average discount rate (53,675 )
Present value of lease liability $ 870,834 1.9 </t>
  </si>
  <si>
    <t>Notes Payable</t>
  </si>
  <si>
    <t>Debt Disclosure [Abstract]</t>
  </si>
  <si>
    <t xml:space="preserve">10. Notes Payable Notes payable as of December 31, 2019 and December
31, 2018 consists of the following:
December 31, 2019 December 31, 2018
Notes payable bearing interest at 5.00%. The notes’ principal, plus any accrued and unpaid interest is due May 1, 2021. Interest is paid monthly. 2,300,000 2,300,000
Notes payable bearing interest at 5.00%. The notes’ principal, plus any accrued and unpaid interest is due December 31, 2019. 254,075 -
Notes payable bearing interest at 5.00%. Principal and accrued interest is payable in six equal installments on each six-month anniversary of the issuance date of January 11, 2019. The notes are secured by the security interests and subordinated to the Company’s senior indebtedness. 649,774 -
Promissory note payable bearing interest of 5.2%. The note has a 46-month term with maturity in May 2023. Principal and accrued interest are paid in accordance with a monthly amortization schedule. The note is secured by the assets of Craft Canning. 176,571 -
Promissory note payable bearing interest of 4.45%. The note has a 34-month term with maturity in May 2022. Principal and accrued interest are paid in accordance with a monthly amortization schedule. The note is secured by the assets of Craft Canning and includes debt covenants requiring a Current Ratio of 1.75 to 1.00 and a Debt Service Coverage Ratio of 1.25 to 1.00. Craft Canning must also provide annual financial statements and tax returns. Craft Canning was in compliance with all debt covenants as of December 31, 2019. 265,509 -
Promissory note payable under a revolving line of credit bearing variable interest starting at 5.5%. The note has a 12-month term with principal and accrued interest due in lump sum in July 2020. The borrowing limit is $250,000. The note is secured by the assets of Craft Canning. 50,000 -
Promissory note payable bearing interest of 4.14%. The note has a 60-month term with maturity in July 2024. Principal and accrued interest are paid in accordance with a monthly amortization schedule. The note is secured by the assets of Craft Canning. 183,202 -
Promissory note payable bearing interest of 3.91%. The note has a 60-month term with maturity in August 2024. Principal and accrued interest are paid in accordance with a monthly amortization schedule. The note is secured by the assets of Craft Canning. 281,802 -
Promissory note payable bearing interest of 3.96%. The note has a 60-month term with maturity in November 2024. Principal and accrued interest are paid in accordance with a monthly amortization schedule. The note is secured by the assets of Craft Canning. 295,463 -
Secured line of credit promissory note for a revolving line of credit in the aggregate principal amount of $2,000,000. The Note matures on April 15, 2020 and may be prepaid in whole or in part at any time without penalty or premium. Repayment of the Note is subject to acceleration in the event of an event of default. The Company may use the proceeds to purchase tequila for its Azuñia product line and for general corporate purposes, as approved by the Holder. The obligations of the Company under the Note are secured by certain inventory of the Company and its subsidiaries and the Company’s membership interests in Craft Canning. In addition, the Note is guaranteed by the Company’s subsidiaries Craft Canning and Big Bottom Distilling. The Note and the accompanying guaranty restrict Craft Canning from incurring any new indebtedness, other than trade debt incurred in the ordinary course of business, until the Note is repaid in full. The obligations under the Note are subordinate and junior in right and priority of payment to the Company’s obligations under the Company’s Credit and Security Agreement with the KFK Children’s Trust dated May 10, 2018. 946,640 -
Promissory notes payable bearing interest between 2.99% - 3.14%. The notes have 60-month terms with maturity dates between February 2019 – June 2020. Principal and accrued interest are paid monthly. The notes are secured by the specific vehicle underlying the loan. 10,390 -
Total notes payable 5,413,426 2,300,000
Less current portion (1,819,172 ) -
Long-term portion of notes payable $ 3,594,254 $ 2,300,000 The company paid $0.2 million and $0.2 million
in interest on notes during 2019 and 2018 respectively. Maturities on notes payable as of December
31, 2019, are as follows: Year ending December 31:
2020 $ 1,819,172
2021 2,871,525
2022 399,138
Thereafter 323,591
$ 5,413,426 </t>
  </si>
  <si>
    <t>Secured Credit Facility</t>
  </si>
  <si>
    <t>Line of Credit Facility [Abstract]</t>
  </si>
  <si>
    <t>11. Secured Credit Facility On May 10, 2018, the Company entered into a
credit and security agreement (the “Credit and Security Agreement”), by and between the Company and The KFK Children’s
Trust, Jeffrey Anderson – Trustee (the “Lender”). Pursuant to the Credit and Security Agreement, the Lender will
make loans to the Company in an aggregate principal amount not to exceed $3,000,000 (the “Loans”). The Loans are secured
by all of the Company’s bulk whiskey, bourbon and rye inventory held in third-party storage facilities (“Specified
Inventory”). The Company may borrow 80% of the value of the Specified Inventory it is able to purchase under the Credit and
Security Agreement. The proceeds of the Loans are to be used by
the Company to purchase the Specified Inventory for use in distilling and producing its spirits products, and for no other purpose. The Loans have an annual interest rate of 7.00%.
The Company will pay accrued and unpaid interest on the Loans, for the period commencing on the date each such Loan is made and
continuing until each such Loan is paid in full. During 2019, The Company paid $0.2 million in interest on the Loans. The Company
must pay the outstanding principal amount of the Loans in a one-time payment on the termination date of the Credit and Security
Agreement (June 10, 2021), or earlier pursuant to other provisions thereof. The Company may prepay the Loans or any portion thereof
at any time, and from time to time, without premium or penalty. As of December 31, 2019, the Company has borrowed the full $3 million
available under the agreement. The Loans were paid in full on January 30, 2020. The current market value of the Company’s
bulk whiskey, bourbon and rye inventories must be at least 120% of the outstanding Loan balance. In addition, the Credit and Security
Agreement contains other customary covenants including, among other things, certain restrictions on incurring indebtedness.</t>
  </si>
  <si>
    <t>Income Taxes</t>
  </si>
  <si>
    <t>Income Tax Disclosure [Abstract]</t>
  </si>
  <si>
    <t>12. Income Taxes The provision for income taxes results in effective
tax rates which are different than the federal income tax statutory rate. The provision (benefit) for income taxes for the years
ended December 31, 2019 and 2018 were as follows, assuming a 21% federal effective tax rate. The Company also has a state tax rate
for Oregon, of 6.6% for both December 31, 2019 and 2018.
2019 2018
Expected federal income tax benefit $ (3,389,519 ) $ (1,774,610 )
State income taxes after credits (1,140,554 ) (597,146 )
Change in valuation allowance 4,530,073 2,371,756
Total provision for income taxes $ - $ - The components of the net deferred tax assets
and liabilities at December 31 consisted of the following:
2019 2018
Deferred tax assets:
Net operating loss carryforwards $ 12,751,273 $ 7,780,105
Stock-based compensation 807,587 623,386
Total deferred tax assets 12,558,860 8,403,491
Deferred tax liabilities:
Depreciation and amortization (834,160 ) (208,864 )
Total deferred tax liabilities (834,160 ) (208,864 )
Valuation allowance (12,724,700 ) (8,194,627 )
Net deferred tax assets $ - - At December 31, 2019, the Company has a cumulative
net operating loss carryforward (NOL) of approximately $37.8 million, to offset against future income for federal and state tax
purposes. These federal and state NOLs can be carried forward for 20 and 15 years, respectively. The federal NOLs begin to expire
in 2034, and the state NOLs begin to expire in 2029. The utilization of the net operating loss carryforwards may be subject to
substantial annual limitation due to ownership change provisions of the Internal Revenue Code of 1986 (as amended, the Internal
Revenue Code) and similar state provisions. In general, if the Company experiences a greater than 50 percentage aggregate change
in ownership of certain significant stockholders over a three-year period (a “Section 382 ownership change”), utilization
of its pre-change NOL carryforwards are subject to an annual limitation under Section 382 of the Internal Revenue Code (and similar
state laws). The annual limitation generally is determined by multiplying the value of the Company’s stock at the time of
such ownership change (subject to certain adjustments) by the applicable long-term tax-exempt rate. Such limitations may result
in expiration of a portion of the NOL carryforwards before utilization and may be substantial. In assessing the realizability of deferred
tax assets, management considers whether it is more likely than not that some portion or all of the deferred tax assets will not
be realized. The ultimate realization of deferred tax assets is dependent upon generation of future taxable income during the
periods in which those temporary differences become deductible. Due to the uncertainty of the realizability of the deferred tax
assets, management has determined a full valuation allowance is appropriate.</t>
  </si>
  <si>
    <t>Commitments and Contingencies</t>
  </si>
  <si>
    <t>Commitments and Contingencies Disclosure [Abstract]</t>
  </si>
  <si>
    <t>13. Commitments and Contingencies Legal Matters We are party to the material legal proceeding
described below. In addition, we could be subject to legal proceedings and claims from time to time in the ordinary course of our
business, or legal proceedings we considered immaterial may in the future become material. Regardless of the outcome, litigation
can, among other things, be time consuming and expensive to resolve, and divert management resources. On October 22, 2019, a complaint was filed
against the Company in the Circuit Court of Oregon, County of Multnomah by two former employees, Laurie Branch and Justina Thoreson.
The complaint also named as defendants certain current and former officers and employees of the Company. The complaint is captioned
Branch et al. v. Eastside Distilling, Inc. et al., case number 19-CV-45716</t>
  </si>
  <si>
    <t>Net Loss Per Common Share</t>
  </si>
  <si>
    <t>Earnings Per Share [Abstract]</t>
  </si>
  <si>
    <t>14. Net Loss per Common Share Basic loss per common share is computed by
dividing net loss by the weighted average number of common shares outstanding during the period, without considering any dilutive
items. Diluted net loss per common share is computed by dividing net loss by the sum of the weighted average number of common shares
outstanding and the potential number of any dilutive common shares outstanding during the period. Potentially dilutive securities
consist of the incremental common stock issuable upon exercise of stock options and convertible notes. Potentially dilutive securities
are excluded from the computation if their effect is anti-dilutive. There were no dilutive common shares at December 31, 2019 and
2018. The numerators and denominators used in computing basic and diluted net loss per common share in 2019 and 2018 are as follows:
December 31,
2019 2018
Net loss available to common shareholders (numerator) $ (16,908,104 ) $ (9,047,669 )
Weighted average shares (denominator) 9,275,696 6,074,489
Basic and diluted net loss per common share $ (1.82 ) $ (1.49 )</t>
  </si>
  <si>
    <t>Stockholder's Equity</t>
  </si>
  <si>
    <t>Equity [Abstract]</t>
  </si>
  <si>
    <t xml:space="preserve">15. Stockholder’s Equity Issuance of Common Stock During 2019, the Company issued 291,099 shares
of common stock to directors, employees and consultants for stock-based compensation of $1,653,759. The shares were valued using
the closing share price of the Company’s common stock on the date of grant, within the range of $3.68 to $6.13 per share. In September 2019, the Company issued 280,555
units (the “Units”) in connection with a private offering at a per Unit price of $4.50 per share, resulting in net
proceeds of $1,262,497. Each Unit consists of one share of Eastside’s common stock and a three-year warrant to acquire 0.5
shares of common stock at an exercise price of $5.50 per share. In April 2019, the Company issued 1,077 shares
of common stock in connection with existing option exercises at an exercise price of $3.99. On January 11, 2019, the Company issued 338,212
shares of common stock in connection with the acquisition of Craft Canning for a total consideration of $2,080,004. On December 31, 2018, the Company issued 3,122
shares in connection with the purchase of the remaining 10% interest in BBD. On November 20, 2018, the Company issued 1,235,000
shares of common stock at $6.50 per share in connection with an underwritten public offering for net proceeds of approximately
$7.2 million. On December 19, 2018 an additional 185,250 shares were issued as part of the overallotment for additional proceeds
of approximately $1.1 million. During 2018, the Company issued 1,345,978 shares
of common stock at $5.40 per share in connection with the exercise of warrants for cash proceeds of $7,268,281, and 500,000 shares
of common stock at $5.40 per share in connection with the exercise of warrants in exchange for a reduction in outstanding note
principal of $2,700,000. On September 25, 2018, the Company issued 120,000
shares of common stock at $5.40 per share in connection with the exercise of underwriter warrants. The warrants were part of units,
and each unit consisted of one share of common stock and one common stock warrant exercisable at $5.40 per share. In July 2018, the Company issued 167,273 shares
of common stock at $6.00 per share in exchange for outstanding note principal and interest. The conversion was within the terms
of the original note agreement and no gain or loss was recorded. During 2018, the Company issued 115,334 shares
of common stock at an average of $5.35 per share in connection with the exercise of warrants for proceeds of $617,004. In addition,
the Company issued 59,308 shares of common stock at an average of approximately $4.05 per share in exchange for services rendered. During 2018, the Company issued 79,734 shares
of common stock to directors and employees for stock-based compensation of $712,469. The shares were valued using the closing share
price of our common stock on the date of grant, with the range of $3.99 - $8.50 per share. During 2018, the Company issued 35,941 shares
of common stock in connection with existing option exercises, at an average exercise price of $4.56. During 2018, the Company issued 27,400 shares
of common stock to consultants in exchange for services. The shares were valued using the closing share price of our common stock
on the date of grant, with a range of $3.99 - $7.72 per share, for a total value of $162,378. Stock-Based Compensation On September 8, 2016, the Company adopted the
2016 Equity Incentive Plan (the “2016 Plan”). Pursuant to the terms of the plan, on January 1, 2019, the number of
shares available for grant under the 2016 Plan reset to 1,991,350 shares, equal to 8% of the number of outstanding shares of the
Company’s capital stock, calculated on an as-converted basis, on December 31 of the preceding calendar year, and then added
to the prior year plan amount. As of December 31, 2019, there were 825,659 options and 527,337 restricted stock units (“RSUs”)
issued under the 2016 Plan, with vesting schedules varying between immediate and five (5) years from the grant date. On January 29, 2015, our Board of Directors
adopted the 2015 Stock Incentive Plan (the “2015 Plan”). The total number of shares available for the grant of either
stock options or compensation stock under the plan is 50,000 shares, subject to adjustment. At December 31, 2019, there were 19,584
options issued under the Plan outstanding, with vesting schedules varying between immediate and one (1) year from the grant date,
which options vest at the rate of at least 25% in the first year, starting 6-months after the grant date, and 75% in year two. A summary of all stock option activity at and
for the years ended December 31, 2019 and 2018 is presented below:
# of Options Weighted-
Outstanding at December 31, 2017 369,006 $ 6.47
Options granted 654,000 5.47
Options exercised (48,715 ) 4.56
Options canceled (78,433 ) 4.86
Outstanding at December 31, 2018 895,858 $ 5.62
Options granted 79,000 5.01
Options exercised (3,167 ) 4.04
Options canceled (187,590 ) 4.61
Outstanding at December 31, 2019 784,101 $ 5.65
Exercisable at December 31, 2019 556,420 $ 5.59 The aggregate intrinsic value of options outstanding
at December 31, 2019 was $Nil, compared to $558,278 at December 31, 2018. At December 31, 2019, there were 227,681 unvested
options with an aggregate grant date fair value of $582,209. The unvested options will vest in accordance with the vesting schedule
in each respective option agreement, which varies between immediate and five (5) years from the grant date. The aggregate intrinsic
value of unvested options at December 31, 2019 was $Nil. During the year ended December 31, 2019, 193,072 options vested. The Company uses the Black-Scholes valuation
model to measure the grant-date fair value of stock options. The grant-date fair value of stock options issued to employees is
recognized on a straight-line basis over the requisite service period. Stock-based awards issued to nonemployees are recorded at
fair value on the measurement date and are subject to periodic market adjustments as the underlying stock-based awards vest. To determine the fair value of stock options
using the Black-Scholes valuation model, the calculation takes into consideration the effect of the following:
● Exercise price of the option
● Fair value of the Company’s common stock on the date of grant
● Expected term of the option
● Expected volatility over the expected term of the option
● Risk-free interest rate for the expected term of the option The calculation includes several assumptions
that require management’s judgment. The expected term of the options is calculated using the simplified method described
in GAAP. The simplified method defines the expected term as the average of the contractual term and the vesting period. Estimated
volatility is derived from volatility calculated using historical closing prices of common shares of similar entities whose share
prices are publicly available for the expected term of the options. The risk-free interest rate is based on the U.S. Treasury constant
maturities in effect at the time of grant for the expected term of the options. The following weighted-average assumptions
were used in the Black-Scholes valuation model for options granted during the year ended December 31, 2019:
Risk-free interest rate 2.22 %
Expected term (in years) 6.50
Dividend yield -
Expected volatility 31 % The weighted-average grant-date fair value
per share of stock options granted during the year ended December 31, 2019 was $1.83. The aggregate grant date fair value of the
79,000 options granted during the year ended December 31, 2019 was $142,189. For the twelve months ended December 31, 2019,
net compensation expense related to stock options was $759,385. At December 31, 2019, the total compensation expense related to
stock options not yet recognized is approximately $582,209, which is expected to be recognized over a weighted-average period of
approximately 1.80 years. Warrants During the twelve months ended December 31,
2019, the Company issued an aggregate of 316,540 common stock warrants, consisting of 146,262 in connection with the acquisition
of Craft Canning on January 11, 2019, 140,278 in connection with the private equity offering in September 2019, and 30,000 to a
related party consultant. The Company has determined the warrants should be classified as equity on the consolidated balance sheet
as of December 31, 2019. The estimated fair value of the warrants at issuance was $297,417, based on a combination of closing market
trading price on the date of issuance for the public offering warrants, and the Black-Scholes option-pricing model using the weighted-average
assumptions below:
Volatility 31 %
Risk-free interest rate 2.16 %
Expected term (in years) 2.78
Expected dividend yield -
Fair value of common stock $ 5.61 No warrants were exercised during the twelve
months ended December 31, 2019. A summary of activity in warrants is as follows:
Warrants Weighted Weighted Aggregate
Outstanding at December 31, 2018 1,083,435 1.04 years $ 6.83 $ -
Twelve months ended December 31, 2019:
Granted 316,540 2.14 years $ 6.78 $ -
Exercised - - $ - -
Forfeited and cancelled (663,416 ) - $ 6.61 -
Outstanding at December 31, 2019 736,559 1.18 years $ 6.95 $ - </t>
  </si>
  <si>
    <t>Related Party Transactions</t>
  </si>
  <si>
    <t>Related Party Transactions [Abstract]</t>
  </si>
  <si>
    <t>16. Related Party Transactions The following is a description of transactions
since January 1, 2018 as to which the amount involved exceeds the lesser of $120,000 or one percent (1%) of the average of our
total assets at year-end for the last two completed fiscal years which was $176,934 and in which any related person has or will
have a direct or indirect material interest, other than equity, compensation, termination and other arrangements. On August 9, 2018, Grover Wickersham, the former
Executive Chairperson of our Board through August 9, 2019 and his affiliates exercised 55,555 warrants acquired in connection with
the Company’s 2017 unit offering at an exercise price of $5.40 per share, for total proceeds of approximately $300,000. On June 11, 2019, our Board appointed Owen
Lingley to the Board to fill an existing vacancy on the Board effective immediately. Owen Lingley is the founder of Craft Canning,
LLC, which was acquired by the Company on January 11, 2019 and subsequently changed its name to Craft Canning + Bottling LLC. In
connection with the acquisition of Craft Canning, Mr. Lingley received $1,843,200 in cash, 338,212 shares of common stock of the
Company and a promissory note in the aggregate principal amount of $731,211, which bears interest at a rate of 5% per annum and
matures on January 11, 2022. The shares acquired by Mr. Lingley in connection with the acquisition of Craft Canning are subject
to a one-year lock-up restriction and have “piggyback” registration rights effective after the one-year lock-up. In addition, the Company also issued to Mr.
Lingley a warrant to purchase 146,262 shares of common stock of the Company at $7.80 per share and an exercise period of three
years. The shares of common stock issuable upon exercise of the warrant will be subject to the same “piggyback” registration
rights as the shares received in connection with the acquisition of Craft Canning, described above. Following the acquisition of Craft Canning,
Mr. Lingley became non-executive Chairman of Craft Canning and is party to a consulting agreement with the Company. Under his consulting
agreement with the Company, Mr. Lingley receives annual cash compensation of $75,000 per year. On March 29, 2018, June 22, 2018 and July 10,
2018, Paul F. Shoen, who was elected to the Board in August 2019, purchased from us promissory notes having an aggregate principal
amount of $363,930, $500,000 and $197,020, respectively. The promissory notes bear interest at a rate of 5% per annum, payable
monthly on the last day of the month. In August 2018, we repaid a total of $572,912 of the principal balance outstanding under
the notes. In September 2018, Mr. Shoen sold an additional $300,000 of the outstanding principal amount. The entire amount of the
remaining principal and any accrued and unpaid interest is due and payable on May 1, 2021. $188,037 currently remains outstanding
on the notes. On October 24, 2019, our Board appointed Stephanie
Kilkenny to the Board to fill an existing vacancy on the Board effective immediately. Stephanie Kilkenny was the former managing
director of Azuñia Tequila, and together with her spouse, owns and controls TQLA, LLC (“TQLA”), the majority owner
of Intersect Beverage, LLC. In connection with the acquisition of Azuñia Tequila from Intersect Beverage, LLC, TQLA is entitled
to receive up to 93.88% of the aggregate consideration payable under the asset purchase agreement. Subject to compliance with applicable
Nasdaq rules, aggregate the initial consideration will be payable approximately 18 months following the closing and will consist
of 850,000 shares of Company common stock at a stipulated value of $6.00 per share, 350,000 shares of Company common stock based
on the Company’s stock price twelve months after the close of the transaction, and additional shares based on the Azuñia
business achieving certain revenue targets and the Company’s stock price 18 months after the close of the transaction. The
Company has also agreed to issue additional stock consideration (subject to compliance with applicable Nasdaq rules) of up to $1.5
million upon the Azuñia business achieving revenue of at least $9.45 million in the period commencing on the 13th month following
the closing and ending on the 24th month following the closing. In addition, on September 16, 2019, the Company
entered into a Subscription Agreement with Stephanie Kilkenny’s spouse, Patrick J. Kilkenny as Trustee For Patrick J. Kilkenny
Revocable Trust (the “Kilkenny Trust”), in reliance on the exemption from registration afforded by Section 4(a)(2)
of the Securities Act and Rule 506(b) promulgated thereunder, pursuant to which the Company agreed to issue and sell to the Kilkenny
Trust an aggregate of 55,555 units at a per unit price of $4.50. Each unit consists of one share of the Company’s common
stock and a three-year warrant to acquire 0.5 shares of common stock at an exercise price of $5.50 per share. Effective November 29, 2019, the Company issued
to TQLA, LLC, a California limited liability company (“Holder”), a Secured Line of Credit Promissory Note (the “Note”)
for a revolving line of credit in the aggregate principal amount of $2,000,000. The Note matures on April 15, 2020 and may be
prepaid in whole or in part at any time without penalty or premium. Repayment of the Note is subject to acceleration in the event
of an event of default. The Company may use the proceeds to purchase tequila for its Azuñia product line and for general
corporate purposes, as approved by the Holder. As of December 31, 2019, the Company has borrowed $946,640 on the Note. Stephanie
Kilkenny, a director of the Company, owns and controls TQLA, LLC with her spouse. The Company’s Audit Committee approved
the transaction. The Note was paid in full in early 2020.</t>
  </si>
  <si>
    <t>Subsequent Events</t>
  </si>
  <si>
    <t>Subsequent Events [Abstract]</t>
  </si>
  <si>
    <t xml:space="preserve">17. Subsequent Events On January 15, 2020, the Company entered into
a loan agreement (the “ Loan Agreement Borrowers Borrower Lender Loan The Loan matures on January 14, 2021 (the “ Maturity
Date The Loan bears interest at a rate equal to
the prime rate plus a spread of 2.49%, adjusted quarterly. Accrued interest is payable monthly, with the final installment of interest
being due and payable on the Maturity Date. The Borrowers are also obligated to pay a servicing fee, unused commitment fee and
origination fee in connection with the Loan. The Loan Agreement contains affirmative and
negative covenants that include covenants restricting each Borrower’s ability to, among other things, incur indebtedness,
grant liens, dispose of assets, merge or consolidate, make investments, or enter into restrictive agreements, subject to certain
exceptions. The obligations of the Borrowers under the
Loan Agreement are secured by substantially all of their respective assets, except for accounts receivable and certain other specified
excluded property. The Loan Agreement includes customary events
of default that include among other things, non-payment defaults, covenant defaults, inaccuracy of representations and warranties,
cross default to material indebtedness, bankruptcy and insolvency defaults and change in control defaults. Under certain circumstances,
a default interest rate will apply on all obligations during the existence of an event of default under the Loan Agreement at a
per annum rate equal to 2.00% above the applicable interest rate. In connection with the Loan Agreement, Company
issued to Lender a warrant to purchase up to 100,000 shares of the Company’s common stock at an initial exercise price of
$3.9425 per share (the “ Warrant On January 16, 2020, in connection with the
Company’s consummation of the Loan Agreement, Eastside repaid in full and terminated the Secured Line of Credit Promissory
Note that Eastside had issued to TQLA, LLC (“ Holder TQLA Note On January 12, 2020, the Company issued 87,700
shares of common stock under the 2016 Plan to directors, employees and consultants for stock-based compensation of $280,640. The
shares were valued used the closing share price of the Company’s common stock on the date of the grant, $3.20 per share </t>
  </si>
  <si>
    <t>Summary of Significant Accounting Policies (Policies)</t>
  </si>
  <si>
    <t>Basis of Presentation and Consolidation</t>
  </si>
  <si>
    <t>Basis of Presentation and Consolidation The accompanying consolidated financial statements
for Eastside Distilling, Inc. and subsidiaries were prepared in accordance with accounting principles generally accepted in the
United States of America (GAAP). The consolidated financial statements include the accounts of Eastside Distilling, Inc.’s
wholly-owned subsidiaries, including, MotherLode, BBD, Outlandish, LLC, Redneck Riviera Whiskey Co., LLC, Craft Canning (beginning
as of January 11, 2019) and the Azuñia tequila assets (beginning September 12, 2019). All intercompany balances and transactions
have been eliminated in consolidation.</t>
  </si>
  <si>
    <t>Segment Reporting</t>
  </si>
  <si>
    <t>Segment Reporting The Company determined its operating segment
on the same basis that it uses to evaluate its performance internally. The Company has one business activity, packaging, producing,
marketing and distributing alcoholic beverages and operates as one segment. The Company’s chief operating decision makers,
its chief executive officer, president and chief financial officer, review the Company’s operating results on an aggregate
basis for purposes of allocating resources and evaluating financial performance.</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Net sales includes product sales, less excise
taxes and customer programs and incentives. The Company recognizes revenue by applying the following steps in accordance with Accounting
Standards Codification (“ASC”) Topic 606 – Revenue from Contracts with Customers The Company recognizes sales when merchandise
is shipped from a warehouse directly to wholesale customers (except in the case of a consignment sale). For consignment sales,
which include sales to the Oregon Liquor Control Commission (OLCC),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he Company excludes sales tax collected and remitted to various states from sales and cost of sales. Sales from
items sold through the Company’s retail locations are recognized at the time of sale. Revenue received from online merchants who
sell discounted gift certificates for the Company’s merchandise and tastings at its tasting rooms, is deferred until the
customer has redeemed the discounted gift certificate or the gift certificate has expired, whichever occurs earlier.</t>
  </si>
  <si>
    <t>Customer Programs and Incentives</t>
  </si>
  <si>
    <t>Customer Programs and Incentives Customer programs and incentives, which include
customer promotional discount programs, customer incentives and other payments, are a common practice in the alcoholic beverage
industry. The Company makes these payments to customers and incurs these costs to promote sales of products and to maintain competitive
pricing. Amounts paid in connection with customer programs and incentives are recorded as reductions to net sales or as advertising,
promotional and selling expenses in accordance with ASC 606 - Revenue from Contracts with Customers,</t>
  </si>
  <si>
    <t>Advertising, Promotional and Selling Expenses</t>
  </si>
  <si>
    <t>Advertising, Promotional and Selling Expenses The following expenses are included in advertising,
promotional and selling expenses in the accompanying consolidated statements of operations: media advertising costs, special event
costs, tasting room costs, sales and marketing expenses, promotional costs of value added packaging, salary and benefit expenses,
travel and entertainment expenses for the sales, brand and sales support workforce and promotional activity expenses. Advertising,
promotional and selling costs are expensed as incurred. Advertising, promotional and selling expense totaled $7.5 million and
$4.3 million in years 2019 and 2018, respectively, of which 2019 was $4.0 million compared to $2.3 in 2018 are included in the
50% Redneck Riviera Whiskey Marketing reimbursement and are expected to be collected upon the sale of the Redneck Riviera Brand
by the licensor if sold while the licensing agreement is in effect. The reimbursement is payable upon the sale of the brand within
the term of the agreement, which is 10 years, with a renewable option for any additional 10 years, by the licensor.</t>
  </si>
  <si>
    <t>Cost of Sales</t>
  </si>
  <si>
    <t>Cost of Sales Cost of sales consists of the costs of ingredients
utilized in the production of spirits, manufacturing labor and overhead, warehousing rent, packaging, and in-bound freight charges.
Ingredients account for the largest portion of the cost of sales, followed by packaging and production costs.</t>
  </si>
  <si>
    <t>Shipping and Fulfillment Costs</t>
  </si>
  <si>
    <t>Shipping and Fulfillment Costs Freight costs incurred related to shipment
of merchandise from the Company’s distribution facilities to customers are recorded in cost of sales.</t>
  </si>
  <si>
    <t>Cash and Cash Equivalents</t>
  </si>
  <si>
    <t>Cash and Cash Equivalents Cash equivalents are considered to be highly
liquid investments with maturities of three months or less at the time of the purchase. The Company had no cash equivalents at
December 31, 2019 and 2018.</t>
  </si>
  <si>
    <t>Concentrations</t>
  </si>
  <si>
    <t>Concentrations Financial instruments that potentially subject
the Company to concentrations of credit risk consist principally of trade receivables. At December 31, 2019, two distributors
represented 40% of trade receivables. At December 31, 2018, two distributors represented 37% of trade receivables. Sales to one
distributor accounted for 16% of consolidated sales for the year ended December 31, 2019. Sales to two distributors
accounted for 42% of consolidated sales for the year ended December 31, 2018.</t>
  </si>
  <si>
    <t>Fair Value Measurements</t>
  </si>
  <si>
    <t>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t December 31, 2019 and December 31, 2018,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cash or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t December 31, 2019 or 2018. However, GAAP requires the disclosure of fair value information about
financial instruments that are not measured at fair value. Financial instruments consist principally of trade receivables, accounts
payable, accrued liabilities, note payable, and convertible note payable. The estimated fair value of trade receivables, accounts
payable, and accrued liabilities approximates their carrying value due to the short period of time to their maturities. At December
31, 2019 and December 31, 2018, the Company’s notes are payable at fixed rates and their carrying value approximates fair
value. Items Measured at Fair Value on a Nonrecurring
Basis Certain assets and liabilities acquired in
a business acquisition are valued at fair value at the date of acquisition.</t>
  </si>
  <si>
    <t>Inventories Inventories primarily consist of bulk and
bottled liquor and merchandise and are stated at the lower of cost or market. Cost is determined using an average costing methodology,
which approximates cost under the first-in, first-out (FIFO) method. A portion of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he Company recorded write-downs
of inventory of $0.3 million and $Nil for the years ended December 31, 2019 and 2018, respectively.</t>
  </si>
  <si>
    <t>Property and Equipment Property and equipment is stated at cost less
accumulated depreciation and amortization. Depreciation is computed using the straight-line method over the estimated useful lives
of the assets, ranging from three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t>
  </si>
  <si>
    <t>Intangible Assets / Goodwill</t>
  </si>
  <si>
    <t>Intangible Assets / Goodwill The Company accounts for long-lived assets,
including property and equipment and intangible assets,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an impairment loss would be recognized to write down the asset to its estimated fair value. The Company performed a qualitative
assessment of goodwill at December 31, 2019 and determined that goodwill was not impaired.</t>
  </si>
  <si>
    <t>Long-lived Assets</t>
  </si>
  <si>
    <t>Long-lived Assets The Company accounts for long-lived assets,
including property and equipment,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t>
  </si>
  <si>
    <t>Income Taxes The provision for income taxes is based on
income and expenses as reported for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At December 31, 2019 and 2018, the Company established valuation allowances
against its net deferred tax assets. Income tax positions that meet the “more-likely-than-not”
recognition threshold are measured at the largest amount of income tax benefit that is more than 50 % likely to be realized upon
settlement with the applicable taxing authority. The portion of the benefits associated with income tax positions taken that exceeds
the amount measured as described above would be reflected as a liability for unrecognized income tax benefits in the accompanying
consolidated balance sheets along with any associated interest and penalties that would be payable to the taxing authorities upon
examination. Interest and penalties associated with unrecognized income tax benefits would be classified as additional income taxes
in the accompanying consolidated statements of operations. There were no unrecognized income tax benefits, nor any interest and
penalties associated with unrecognized income tax benefits, accrued or expensed at and for the years ended December 31, 2019 and
2018. The Company files federal income tax returns
in the United States. and various state income tax returns. The Company is no longer subject to examinations by the related tax
authorities for the Company’s U.S. federal and state income tax returns for years prior to 2012.</t>
  </si>
  <si>
    <t>Comprehensive Income</t>
  </si>
  <si>
    <t>Comprehensive Income The Company does not have any reconciling
other comprehensive income items for the for the years ended December 31, 2019 and 2018, respectively.</t>
  </si>
  <si>
    <t>Excise Taxes</t>
  </si>
  <si>
    <t>Excise Taxes The Company is responsible for compliance
with the TTB regulations, which includes making timely and accurate excise tax payments. The Company is subject to periodic compliance
audits by the TTB. Individual states also impose excise taxes on alcoholic beverages in varying amounts. The Company calculates
its excise tax expense based upon units produced and on its understanding of the applicable excise tax laws. Excise taxes totaled
$0.8 million and $0.7 million in years 2019 and 2018, respectively.</t>
  </si>
  <si>
    <t>Stock-based Compensation</t>
  </si>
  <si>
    <t>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 Stock-based compensation was $0.7 million and $0.7 million in fiscal years 2019 and 2018,
respectively.</t>
  </si>
  <si>
    <t>Accounts Receivable Factoring Program</t>
  </si>
  <si>
    <t>Accounts Receivable Factoring Program The Company has entered into two accounts
receivable factoring programs. One for its spirits customers (the “spirits program”) and another for its co-packing
customers (the “co-packing program”). Under the programs, the Company has the option to sell certain customer account
receivables in advance of payment for 75% (spirits program) or 85% (co-packing program) of the amount due. When the customer remits
payment, the Company receives the remaining balance. For the spirits program, interest is charged on the advanced 75% payment
at a rate of 2.4% for the first 30 days plus 1.44% for each additional ten-day period. For the co-packing program, interest is
charged against the greater of $500,000 or the total funds advanced at a rate of 5% plus the prime rate published in the Wall
Street Journal. Under the terms of both agreements, the factoring provider has full recourse against the Company should the customer
fail to pay the invoice. In accordance with ASC 860, we have concluded that these agreements have met all three conditions identified
in ASC 860-10-40-5 (a) – (c) and have accounted for this activity as a sale. Given the quality of the factored accounts,
the Company has not recognized a recourse obligation. In certain limited instances, the Company may provide collection services
on the factored accounts but does not receive any fees for acting as the collection agent, and as such, the Company has not recognized
a service obligation asset or liability. The Company factored $2.2 million of invoices and incurred $0.1 million in fees associated
with the factoring programs during the year ended December 31, 2019. At December 31, 2019, the Company had $0.6 million factored
invoices outstanding.</t>
  </si>
  <si>
    <t>Discontinued Operations</t>
  </si>
  <si>
    <t>Discontinued Operations The Company reports discontinued operations
by applying the following criteria in accordance with Accounting Standards Codification (“ASC”) Topic 205-20 –
Presentation of Financial Statements – Discontinued Operations</t>
  </si>
  <si>
    <t>Recently Adopted Accounting Pronouncements</t>
  </si>
  <si>
    <t>Recently Adopted Accounting Pronouncements In August 2016, the Financial Accounting Standards
Board (“FASB”) issued Accounting Standards Update (“ASU”) 2016-15, Statement of Cash Flows – Classification
of Certain Cash Receipts and Cash Payments ASU 2016-18, Statement
of Cash Flows (Topic 230): Restricted Cash In May 2014, the FASB issued ASU 2014-09, which
superseded virtually all existing revenue guidance. Under this updat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ASU
2014-09 is to be applied retrospectively either to each prior reporting period presented in the financial statements, or only to
the most current reporting period presented in the financial statements with a cumulative effect adjustment to retained earnings.
The Company elected to apply ASU 2014-09 with a cumulative effect adjustment to retained earnings. In August 2015, the FASB issued
ASU No. 2015-14, Revenue from Contracts with Customers (Topic 606): Deferral of the Effective Date In February 2016, the FASB issued ASU No. 2016-02,
Leases (Topic 842) .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will
be largely unchanged. Certain targeted improvements were made to align, where necessary, lessor accounting with the lessee accounting
model and ASU No. 2014-09,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In July 2018, the FASB issued ASU 2018-11, Leases (Topic 842). In June 2018, the FASB issued ASU No. 2018-07,
Compensation – Stock Compensation (Topic 718) – Improvements to Nonemployee Share-Based Payment Accounting</t>
  </si>
  <si>
    <t>Recent Accounting Pronouncements</t>
  </si>
  <si>
    <t>Recent Accounting Pronouncements In January 2017, the FASB issued ASU 2017-04,
Intangibles-Goodwill and Other (Topic 350) – Simplifying the Test for Goodwill Impairment</t>
  </si>
  <si>
    <t>Business Acquisitions (Tables)</t>
  </si>
  <si>
    <t>Schedule of Business Acquisition Assets and Liabilities</t>
  </si>
  <si>
    <t xml:space="preserve">The following allocation of the purchase price
is as follows:
Consideration given:
338,212 shares of common stock valued at $6.10 per share $ 2,080,004
Cash 2,003,200
Notes payable 761,678
Total value of acquisition $ 4,844,882
Assets and liabilities acquired:
Cash $ 553,283
Trade receivables, net 625,717
Inventories, net 154,824
Prepaid expenses and current assets 250
Property and equipment, net 1,839,486
Right-of-use assets 232,884
Intangible assets - customer list 2,895,318
Other assets 26,600
Accounts payable (231,613 )
Accrued liabilities (74,389 )
Deferred revenue (52,000 )
Lease liabilities (256,375 )
Notes payable (869,103 )
Total $ 4,844,882 </t>
  </si>
  <si>
    <t>Schedule of Allocation of Purchase Price</t>
  </si>
  <si>
    <t xml:space="preserve">The following allocation of the purchase price
is as follows:
Consideration given:
Deferred consideration payable $ 12,781,092
Total value of acquisition $ 12,781,092
Assets acquired:
Inventories, net $ 836,026
Intangible assets - brand 11,945,066
Total $ 12,781,092 </t>
  </si>
  <si>
    <t>Schedule of Pro Forma Financial Information</t>
  </si>
  <si>
    <t>The following unaudited pro forma consolidated
results of operations for the years ended December 31, 2019 and 2018 assume that both acquisitions of Craft Canning + Bottling
and Azuñia Tequila were completed on January 1, 2018:
2019 2018
Pro forma sales $ 19,868,484 $ 16,088,104
Pro forma net loss (20,350,193 ) (10,868,474 )
Pro forma basic and diluted net loss per share $ (2.19 ) $ (1.69 )</t>
  </si>
  <si>
    <t>Inventories (Tables)</t>
  </si>
  <si>
    <t>Schedule of Inventories</t>
  </si>
  <si>
    <t xml:space="preserve">Inventories consist of the following at December
31:
2019 2018
Raw materials $ 9,336,304 $ 10,347,616
Finished goods 3,056,931 669,843
Total inventories $ 12,393,235 $ 11,017,459 </t>
  </si>
  <si>
    <t>Property and Equipment (Tables)</t>
  </si>
  <si>
    <t>Schedule of Property and Equipment Net</t>
  </si>
  <si>
    <t xml:space="preserve">Property and equipment consists of the following
at December 31:
2019 2018
Furniture and fixtures $ 4,558,362 $ 1,148,540
Leasehold improvements 1,750,833 477,184
Vehicles 689,930 49,483
Construction in progress 98,252 425,851
Total cost 7,097,377 2,101,058
Less accumulated depreciation (2,323,849 ) (342,928 )
Total property and equipment, net $ 4,773,528 $ 1,758,130 </t>
  </si>
  <si>
    <t>Intangible Assets and Goodwill (Tables)</t>
  </si>
  <si>
    <t>Schedule of Intangible Assets and Goodwill</t>
  </si>
  <si>
    <t xml:space="preserve">Intangible assets and goodwill at December
31, 2019 and December 31, 2018 consisted of the following:
December 31, 2019 December 31, 2018
Permits and licenses $ 25,000 $ 25,000
Azuñia brand 11,945,066 -
Customer lists 3,246,748 351,430
Goodwill 28,182 28,182
Total intangible assets and goodwill 15,244,996 404,612
Less accumulated amortization (542,024 ) (90,754 )
Intangible assets and goodwill - net $ 14,702,972 313,858 </t>
  </si>
  <si>
    <t>Other Assets (Tables)</t>
  </si>
  <si>
    <t>Schedule of Other Assets</t>
  </si>
  <si>
    <t xml:space="preserve">Other assets consist of the following at December
31:
2019 2018
Product branding $ 809,000 $ 525,000
Investment in online company - 300,000
Notes Receivable 450,000 -
Deposits 53,542 29,297
Total other assets 1,312,542 854,297
Less accumulated amortization (136,106 ) (58,037 )
Other assets - net $ 1,176,436 $ 796,260 </t>
  </si>
  <si>
    <t>Leases (Tables)</t>
  </si>
  <si>
    <t>Schedule of Maturities of Operating Lease Liabilities</t>
  </si>
  <si>
    <t xml:space="preserve">Maturities of lease liabilities as of December
31, 2019 are as follows:
Operating Leases Weighted-Average
2020 $ 549,116
2021 299,352
2022 37,477
Thereafter 38,564
Total lease payments 924,509
Less imputed interest (based on 6.3% weighted- average discount rate (53,675 )
Present value of lease liability $ 870,834 1.9 </t>
  </si>
  <si>
    <t>Notes Payable (Tables)</t>
  </si>
  <si>
    <t>Schedule of Notes Payable</t>
  </si>
  <si>
    <t xml:space="preserve">Notes payable as of December 31, 2019 and December
31, 2018 consists of the following:
December 31, 2019 December 31, 2018
Notes payable bearing interest at 5.00%. The notes’ principal, plus any accrued and unpaid interest is due May 1, 2021. Interest is paid monthly. 2,300,000 2,300,000
Notes payable bearing interest at 5.00%. The notes’ principal, plus any accrued and unpaid interest is due December 31, 2019. 254,075 -
Notes payable bearing interest at 5.00%. Principal and accrued interest is payable in six equal installments on each six-month anniversary of the issuance date of January 11, 2019. The notes are secured by the security interests and subordinated to the Company’s senior indebtedness. 649,774 -
Promissory note payable bearing interest of 5.2%. The note has a 46-month term with maturity in May 2023. Principal and accrued interest are paid in accordance with a monthly amortization schedule. The note is secured by the assets of Craft Canning. 176,571 -
Promissory note payable bearing interest of 4.45%. The note has a 34-month term with maturity in May 2022. Principal and accrued interest are paid in accordance with a monthly amortization schedule. The note is secured by the assets of Craft Canning and includes debt covenants requiring a Current Ratio of 1.75 to 1.00 and a Debt Service Coverage Ratio of 1.25 to 1.00. Craft Canning must also provide annual financial statements and tax returns. Craft Canning was in compliance with all debt covenants as of December 31, 2019. 265,509 -
Promissory note payable under a revolving line of credit bearing variable interest starting at 5.5%. The note has a 12-month term with principal and accrued interest due in lump sum in July 2020. The borrowing limit is $250,000. The note is secured by the assets of Craft Canning. 50,000 -
Promissory note payable bearing interest of 4.14%. The note has a 60-month term with maturity in July 2024. Principal and accrued interest are paid in accordance with a monthly amortization schedule. The note is secured by the assets of Craft Canning. 183,202 -
Promissory note payable bearing interest of 3.91%. The note has a 60-month term with maturity in August 2024. Principal and accrued interest are paid in accordance with a monthly amortization schedule. The note is secured by the assets of Craft Canning. 281,802 -
Promissory note payable bearing interest of 3.96%. The note has a 60-month term with maturity in November 2024. Principal and accrued interest are paid in accordance with a monthly amortization schedule. The note is secured by the assets of Craft Canning. 295,463 -
Secured line of credit promissory note for a revolving line of credit in the aggregate principal amount of $2,000,000. The Note matures on April 15, 2020 and may be prepaid in whole or in part at any time without penalty or premium. Repayment of the Note is subject to acceleration in the event of an event of default. The Company may use the proceeds to purchase tequila for its Azuñia product line and for general corporate purposes, as approved by the Holder. The obligations of the Company under the Note are secured by certain inventory of the Company and its subsidiaries and the Company’s membership interests in Craft Canning. In addition, the Note is guaranteed by the Company’s subsidiaries Craft Canning and Big Bottom Distilling. The Note and the accompanying guaranty restrict Craft Canning from incurring any new indebtedness, other than trade debt incurred in the ordinary course of business, until the Note is repaid in full. The obligations under the Note are subordinate and junior in right and priority of payment to the Company’s obligations under the Company’s Credit and Security Agreement with the KFK Children’s Trust dated May 10, 2018. 946,640 -
Promissory notes payable bearing interest between 2.99% - 3.14%. The notes have 60-month terms with maturity dates between February 2019 – June 2020. Principal and accrued interest are paid monthly. The notes are secured by the specific vehicle underlying the loan. 10,390 -
Total notes payable 5,413,426 2,300,000
Less current portion (1,819,172 ) -
Long-term portion of notes payable $ 3,594,254 $ 2,300,000 </t>
  </si>
  <si>
    <t>Schedule of Maturities on Notes Payable</t>
  </si>
  <si>
    <t xml:space="preserve">Maturities on notes payable as of December
31, 2019, are as follows: Year ending December 31:
2020 $ 1,819,172
2021 2,871,525
2022 399,138
Thereafter 323,591
$ 5,413,426 </t>
  </si>
  <si>
    <t>Income Taxes (Tables)</t>
  </si>
  <si>
    <t>Schedule of Effective Tax Rates Reconciliation</t>
  </si>
  <si>
    <t xml:space="preserve">The Company also has a state tax rate for Oregon,
of 6.6% for both December 31, 2019 and 2018.
2019 2018
Expected federal income tax benefit $ (3,389,519 ) $ (1,774,610 )
State income taxes after credits (1,140,554 ) (597,146 )
Change in valuation allowance 4,530,073 2,371,756
Total provision for income taxes $ - $ - </t>
  </si>
  <si>
    <t>Schedule of Deferred Tax Assets and Liabilities</t>
  </si>
  <si>
    <t xml:space="preserve">The components of the net deferred tax assets
and liabilities at December 31 consisted of the following:
2019 2018
Deferred tax assets:
Net operating loss carryforwards $ 12,751,273 $ 7,780,105
Stock-based compensation 807,587 623,386
Total deferred tax assets 12,558,860 8,403,491
Deferred tax liabilities:
Depreciation and amortization (834,160 ) (208,864 )
Total deferred tax liabilities (834,160 ) (208,864 )
Valuation allowance (12,724,700 ) (8,194,627 )
Net deferred tax assets $ - - </t>
  </si>
  <si>
    <t>Net Loss Per Common Share (Tables)</t>
  </si>
  <si>
    <t>Schedule of Basic and Diluted Net Loss Per Common Share</t>
  </si>
  <si>
    <t>The numerators and denominators used in computing
basic and diluted net loss per common share in 2019 and 2018 are as follows:
December 31,
2019 2018
Net loss available to common shareholders (numerator) $ (16,908,104 ) $ (9,047,669 )
Weighted average shares (denominator) 9,275,696 6,074,489
Basic and diluted net loss per common share $ (1.82 ) $ (1.49 )</t>
  </si>
  <si>
    <t>Stockholder's Equity (Tables)</t>
  </si>
  <si>
    <t>Summary of Stock Option Activity</t>
  </si>
  <si>
    <t xml:space="preserve">A summary of all stock option activity at and
for the years ended December 31, 2019 and 2018 is presented below:
# of Options Weighted-
Outstanding at December 31, 2017 369,006 $ 6.47
Options granted 654,000 5.47
Options exercised (48,715 ) 4.56
Options canceled (78,433 ) 4.86
Outstanding at December 31, 2018 895,858 $ 5.62
Options granted 79,000 5.01
Options exercised (3,167 ) 4.04
Options canceled (187,590 ) 4.61
Outstanding at December 31, 2019 784,101 $ 5.65
Exercisable at December 31, 2019 556,420 $ 5.59 </t>
  </si>
  <si>
    <t>Schedule of Weighted-average Assumptions Used in Black-scholes Valuation Method</t>
  </si>
  <si>
    <t>The following weighted-average assumptions
were used in the Black-Scholes valuation model for options granted during the year ended December 31, 2019:
Risk-free interest rate 2.22 %
Expected term (in years) 6.50
Dividend yield -
Expected volatility 31 %</t>
  </si>
  <si>
    <t>Schedule of Weighted-average Assumptions for Warrants</t>
  </si>
  <si>
    <t xml:space="preserve">The estimated fair value of the warrants at
issuance was $297,417, based on a combination of closing market trading price on the date of issuance for the public offering warrants,
and the Black-Scholes option-pricing model using the weighted-average assumptions below:
Volatility 31 %
Risk-free interest rate 2.16 %
Expected term (in years) 2.78
Expected dividend yield -
Fair value of common stock $ 5.61 </t>
  </si>
  <si>
    <t>Summary of Warrant Activity</t>
  </si>
  <si>
    <t xml:space="preserve">A summary of activity in warrants is as follows:
Warrants Weighted Weighted Aggregate
Outstanding at December 31, 2018 1,083,435 1.04 years $ 6.83 $ -
Twelve months ended December 31, 2019:
Granted 316,540 2.14 years $ 6.78 $ -
Exercised - - $ - -
Forfeited and cancelled (663,416 ) - $ 6.61 -
Outstanding at December 31, 2019 736,559 1.18 years $ 6.95 $ - </t>
  </si>
  <si>
    <t>Description of Business (Details Narrative)</t>
  </si>
  <si>
    <t>May 31, 2017</t>
  </si>
  <si>
    <t>Big Bottom Distillery, LLC [Member]</t>
  </si>
  <si>
    <t>Acquire ownership percentage</t>
  </si>
  <si>
    <t>90.00%</t>
  </si>
  <si>
    <t>Liquidity (Details Narrative) - USD ($)</t>
  </si>
  <si>
    <t>Cash from combination of equity and debt</t>
  </si>
  <si>
    <t>Cash on hand</t>
  </si>
  <si>
    <t>Working capital</t>
  </si>
  <si>
    <t>Summary of Significant Accounting Policies (Details Narrative)</t>
  </si>
  <si>
    <t>Jan. 02, 2019USD ($)</t>
  </si>
  <si>
    <t>Dec. 31, 2019USD ($)Number</t>
  </si>
  <si>
    <t>Number of operating segments | Number</t>
  </si>
  <si>
    <t>Customer programs and incentives paid</t>
  </si>
  <si>
    <t>Customer programs and incentives, agrement term description</t>
  </si>
  <si>
    <t>The reimbursement is payable upon the sale of the brand within the term of the agreement, which is 10 years, with a renewable option for any additional 10 years, by the licensor.</t>
  </si>
  <si>
    <t>Advertising, promotional and selling expenses, agrement term description</t>
  </si>
  <si>
    <t>Cash equivalents</t>
  </si>
  <si>
    <t>Inventory write-downs</t>
  </si>
  <si>
    <t>Goodwill impairment loss</t>
  </si>
  <si>
    <t>Income tax likelihood, description</t>
  </si>
  <si>
    <t>More than 50%</t>
  </si>
  <si>
    <t>Unrecognized income tax benefit, interest and penalties</t>
  </si>
  <si>
    <t>Excise taxes</t>
  </si>
  <si>
    <t>Payment of account receivables in advance percentage</t>
  </si>
  <si>
    <t>75.00%</t>
  </si>
  <si>
    <t>Concentration risk percentage description</t>
  </si>
  <si>
    <t xml:space="preserve">Under the programs, the Company has the option to sell certain customer account receivables in advance of payment for 75% (spirits program) or 85% (co-packing program) of the amount due. When the customer remits payment, the Company receives the remaining balance. For the spirits program, interest is charged on the advanced 75% payment at a rate of 2.4% for the first 30 days plus 1.44% for each additional ten-day period. </t>
  </si>
  <si>
    <t>Interest charged on advance payment, rate</t>
  </si>
  <si>
    <t>2.40%</t>
  </si>
  <si>
    <t>Interest charged on advance payment amount</t>
  </si>
  <si>
    <t>Factored invoices</t>
  </si>
  <si>
    <t>Factoring fee amount</t>
  </si>
  <si>
    <t>Outstanding factored invoices</t>
  </si>
  <si>
    <t>Lease liabilities</t>
  </si>
  <si>
    <t>ASU 2016-02 [Member]</t>
  </si>
  <si>
    <t>Net adjustment to retained earnings</t>
  </si>
  <si>
    <t>Employees [Member]</t>
  </si>
  <si>
    <t>Prime Rate [Member]</t>
  </si>
  <si>
    <t>5.00%</t>
  </si>
  <si>
    <t>Minimum [Member]</t>
  </si>
  <si>
    <t>Property and equipment estimated useful lives</t>
  </si>
  <si>
    <t>3 years</t>
  </si>
  <si>
    <t>Maximum [Member]</t>
  </si>
  <si>
    <t>7 years</t>
  </si>
  <si>
    <t>Trade Receivables [Member] | two distributors Member]</t>
  </si>
  <si>
    <t>Concentration of credit risk percentage</t>
  </si>
  <si>
    <t>40.00%</t>
  </si>
  <si>
    <t>37.00%</t>
  </si>
  <si>
    <t>Sales Revenue, Net [Member] | two distributors Member]</t>
  </si>
  <si>
    <t>42.00%</t>
  </si>
  <si>
    <t>Sales Revenue, Net [Member] | One Distributor [Member]</t>
  </si>
  <si>
    <t>16.00%</t>
  </si>
  <si>
    <t>Redneck Riviera Whiskey Co., LLC [Member]</t>
  </si>
  <si>
    <t>Percentage for customer programs and incentives paid</t>
  </si>
  <si>
    <t>50.00%</t>
  </si>
  <si>
    <t>Percentage for advertising, promotional and selling expenses</t>
  </si>
  <si>
    <t>Business Acquisitions (Details Narrative) - USD ($)</t>
  </si>
  <si>
    <t>Jan. 11, 2019</t>
  </si>
  <si>
    <t>Sep. 12, 2019</t>
  </si>
  <si>
    <t>Net income</t>
  </si>
  <si>
    <t>Deferred Consideration for Azuñia acquisition (Long Term)</t>
  </si>
  <si>
    <t>Craft Canning and Big Bottom Distillery, LLC [Member]</t>
  </si>
  <si>
    <t>Acquisitions costs</t>
  </si>
  <si>
    <t>Stock issued during period, shares, acquisitions</t>
  </si>
  <si>
    <t>Acquisition price per share</t>
  </si>
  <si>
    <t>Intangible asset estimated useful life</t>
  </si>
  <si>
    <t>Azunia Tequila [Member]</t>
  </si>
  <si>
    <t>Debt instrument term</t>
  </si>
  <si>
    <t>Additional common stock of shares acquired during acquisition</t>
  </si>
  <si>
    <t>Azunia Tequila [Member] | Maximum [Member]</t>
  </si>
  <si>
    <t>Aggregate future revenue performance on acquisition</t>
  </si>
  <si>
    <t>Azunia Tequila [Member] | Minimum [Member]</t>
  </si>
  <si>
    <t>Business Acquisitions - Schedule of Business Acquisition Assets and Liabilities (Details) - Craft Canning and Big Bottom Distillery, LLC [Member]</t>
  </si>
  <si>
    <t>Jan. 11, 2019USD ($)</t>
  </si>
  <si>
    <t>338,212 shares of common stock valued at $6.10 per share</t>
  </si>
  <si>
    <t>Notes payable</t>
  </si>
  <si>
    <t>Total value of acquisition</t>
  </si>
  <si>
    <t>Trade receivables, net</t>
  </si>
  <si>
    <t>Inventories, net</t>
  </si>
  <si>
    <t>Intangible assets - customer list</t>
  </si>
  <si>
    <t>Other assets</t>
  </si>
  <si>
    <t>Business Acquisitions - Schedule of Business Acquisition Assets and Liabilities (Details) (Parenthetical) - Craft Canning and Big Bottom Distillery, LLC [Member]</t>
  </si>
  <si>
    <t>Jan. 11, 2019$ / sharesshares</t>
  </si>
  <si>
    <t>Stock issued during period, shares, acquisitions | shares</t>
  </si>
  <si>
    <t>Common stock valued per share | $ / shares</t>
  </si>
  <si>
    <t>Business Acquisitions - Schedule of Allocation of Purchase Price (Details) - USD ($)</t>
  </si>
  <si>
    <t>Deferred consideration payable</t>
  </si>
  <si>
    <t>Intangible assets - brand</t>
  </si>
  <si>
    <t>Total assets acquired</t>
  </si>
  <si>
    <t>Business Acquisitions - Schedule of Pro Forma Financial Information (Details) - USD ($)</t>
  </si>
  <si>
    <t>Pro forma sales</t>
  </si>
  <si>
    <t>Pro forma net loss</t>
  </si>
  <si>
    <t>Pro forma basic and diluted net loss per share</t>
  </si>
  <si>
    <t>Inventories (Details Narrative) - USD ($)</t>
  </si>
  <si>
    <t>Finished goods</t>
  </si>
  <si>
    <t>Raw materials</t>
  </si>
  <si>
    <t>Inventories - Schedule of Inventories (Details) - USD ($)</t>
  </si>
  <si>
    <t>Total inventories</t>
  </si>
  <si>
    <t>Property and Equipment (Details Narrative) - USD ($)</t>
  </si>
  <si>
    <t>Depreciation expense</t>
  </si>
  <si>
    <t>Loss on disposal of assets</t>
  </si>
  <si>
    <t>Vehicles [Member]</t>
  </si>
  <si>
    <t>Property and Equipment - Schedule of Property and Equipment Net (Details) - USD ($)</t>
  </si>
  <si>
    <t>Total cost</t>
  </si>
  <si>
    <t>Less accumulated depreciation</t>
  </si>
  <si>
    <t>Total property and equipment, net</t>
  </si>
  <si>
    <t>Furniture and Fixtures [Member]</t>
  </si>
  <si>
    <t>Leasehold Improvements [Member]</t>
  </si>
  <si>
    <t>Construction in progress [Member]</t>
  </si>
  <si>
    <t>Intangible Assets and Goodwill (Details Narrative) - USD ($)</t>
  </si>
  <si>
    <t>Amortization of intangible assets</t>
  </si>
  <si>
    <t>Amotization period</t>
  </si>
  <si>
    <t>Intangible Assets and Goodwill - Schedule of Intangible Assets and Goodwill (Details) - USD ($)</t>
  </si>
  <si>
    <t>Total intangible assets and goodwill</t>
  </si>
  <si>
    <t>Less accumulated amortization</t>
  </si>
  <si>
    <t>Intangible assets and goodwill - net</t>
  </si>
  <si>
    <t>Permits and Licenses [Member]</t>
  </si>
  <si>
    <t>Azunia Brand [Member]</t>
  </si>
  <si>
    <t>Customer Lists [Member]</t>
  </si>
  <si>
    <t>Goodwill [Member]</t>
  </si>
  <si>
    <t>Other Assets (Details Narrative) - USD ($)</t>
  </si>
  <si>
    <t>Capitalized costs of rebranding product line</t>
  </si>
  <si>
    <t>Capitalized costs amortization period</t>
  </si>
  <si>
    <t>Amortization expense</t>
  </si>
  <si>
    <t>Office and Retail Space Lease [Member]</t>
  </si>
  <si>
    <t>Deposits</t>
  </si>
  <si>
    <t>Notes Receivable [Member]</t>
  </si>
  <si>
    <t>Notes receivable</t>
  </si>
  <si>
    <t>Notes bear interest</t>
  </si>
  <si>
    <t>Notes maturity date</t>
  </si>
  <si>
    <t>Aug. 25,
		2020</t>
  </si>
  <si>
    <t>Other Assets - Schedule of Other Assets (Details) - USD ($)</t>
  </si>
  <si>
    <t>Total other assets</t>
  </si>
  <si>
    <t>Other assets - net</t>
  </si>
  <si>
    <t>Product Branding [Member]</t>
  </si>
  <si>
    <t>Investment in Online Company [Member]</t>
  </si>
  <si>
    <t>Deposits [Member]</t>
  </si>
  <si>
    <t>Leases (Details Narrative) - USD ($)</t>
  </si>
  <si>
    <t>Jan. 02, 2019</t>
  </si>
  <si>
    <t>Lease obligations expire, description</t>
  </si>
  <si>
    <t>These lease obligations expire at various dates through 2023</t>
  </si>
  <si>
    <t>Aggregate lease expense</t>
  </si>
  <si>
    <t>Short-term lease expense</t>
  </si>
  <si>
    <t>Leases - Schedule of Maturities of Operating Lease Liabilities (Details)</t>
  </si>
  <si>
    <t>Dec. 31, 2019USD ($)</t>
  </si>
  <si>
    <t>2020</t>
  </si>
  <si>
    <t>2021</t>
  </si>
  <si>
    <t>2022</t>
  </si>
  <si>
    <t>Thereafter</t>
  </si>
  <si>
    <t>Total lease payments</t>
  </si>
  <si>
    <t>Less imputed interest (based on 6.3% weighted- average discount rate</t>
  </si>
  <si>
    <t>Present value of lease liability</t>
  </si>
  <si>
    <t>Weighted-Average Remaining Term in Years</t>
  </si>
  <si>
    <t>1 year 10 months 25 days</t>
  </si>
  <si>
    <t>Leases - Schedule of Maturities of Operating Lease Liabilities (Details) (Parenthetical)</t>
  </si>
  <si>
    <t>Weighted average discount rate</t>
  </si>
  <si>
    <t>6.30%</t>
  </si>
  <si>
    <t>Notes Payable (Details Narrative) - USD ($)</t>
  </si>
  <si>
    <t>Interest on notes</t>
  </si>
  <si>
    <t>Notes Payable - Schedule of Notes Payable (Details) - USD ($)</t>
  </si>
  <si>
    <t>Total notes payable</t>
  </si>
  <si>
    <t>Less current portion</t>
  </si>
  <si>
    <t>Long-term portion of notes payable</t>
  </si>
  <si>
    <t>Note Payable 1 [Member]</t>
  </si>
  <si>
    <t>Note Payable 2 [Member]</t>
  </si>
  <si>
    <t>Note Payable 3 [Member]</t>
  </si>
  <si>
    <t>Note Payable 4 [Member]</t>
  </si>
  <si>
    <t>Note Payable 5 [Member]</t>
  </si>
  <si>
    <t>Note Payable 6 [Member]</t>
  </si>
  <si>
    <t>Note Payable 7 [Member]</t>
  </si>
  <si>
    <t>Note Payable 8 [Member]</t>
  </si>
  <si>
    <t>Note Payable 9 [Member]</t>
  </si>
  <si>
    <t>Note Payable 10 [Member]</t>
  </si>
  <si>
    <t>Note Payable 11 [Member]</t>
  </si>
  <si>
    <t>Notes Payable - Schedule of Notes Payable (Details) (Parenthetical) - USD ($)</t>
  </si>
  <si>
    <t>Debt instrument interest rate</t>
  </si>
  <si>
    <t>Debt instrument maturity date description</t>
  </si>
  <si>
    <t>Due May 1, 2021</t>
  </si>
  <si>
    <t>Due December 31, 2019</t>
  </si>
  <si>
    <t>5.20%</t>
  </si>
  <si>
    <t>The note has a 46-month term with maturity in May 2023</t>
  </si>
  <si>
    <t>Debt maturity term</t>
  </si>
  <si>
    <t>46 months</t>
  </si>
  <si>
    <t>4.45%</t>
  </si>
  <si>
    <t>The note has a 34-month term with maturity in May 2022</t>
  </si>
  <si>
    <t>Debt instrument, covenants</t>
  </si>
  <si>
    <t>The note is secured by the assets of Craft Canning and includes debt covenants requiring a Current Ratio of 1.75 to 1.00 and a Debt Service Coverage Ratio of 1.25 to 1.00.</t>
  </si>
  <si>
    <t>Debt service coverage</t>
  </si>
  <si>
    <t>Debt Service Coverage Ratio of 1.25 to 1.00</t>
  </si>
  <si>
    <t>5.50%</t>
  </si>
  <si>
    <t>The note has a 12-month term with principal and accrued interest due in lump sum in July 2020.</t>
  </si>
  <si>
    <t>12 months</t>
  </si>
  <si>
    <t>Revolving line of credit borrowing limit</t>
  </si>
  <si>
    <t>4.14%</t>
  </si>
  <si>
    <t>The note has a 60-month term with maturity in July 2024.</t>
  </si>
  <si>
    <t>3.91%</t>
  </si>
  <si>
    <t>The note has a 60-month term with maturity in August 2024</t>
  </si>
  <si>
    <t>60 months</t>
  </si>
  <si>
    <t>3.96%</t>
  </si>
  <si>
    <t>The note has a 60-month term with maturity in November 2024.</t>
  </si>
  <si>
    <t>The Note matures on April 15, 2020</t>
  </si>
  <si>
    <t xml:space="preserve">The notes have 60-month terms with maturity dates between February 2019 </t>
  </si>
  <si>
    <t>Note Payable 11 [Member] | Minimum [Member]</t>
  </si>
  <si>
    <t>2.99%</t>
  </si>
  <si>
    <t>Note Payable 11 [Member] | Maximum [Member]</t>
  </si>
  <si>
    <t>3.14%</t>
  </si>
  <si>
    <t>Notes Payable - Schedule of Maturities on Notes Payable (Details)</t>
  </si>
  <si>
    <t>Secured Credit Facility (Details Narrative) - Credit and Security Agreement [Member] - USD ($)</t>
  </si>
  <si>
    <t>May 10, 2018</t>
  </si>
  <si>
    <t>Line of credit maximum borrowing</t>
  </si>
  <si>
    <t>Line of credit facility, borrowing capacity, description</t>
  </si>
  <si>
    <t>The Company may borrow 80% of the value of the Specified Inventory it is able to purchase under the Credit and Security Agreement.</t>
  </si>
  <si>
    <t>Line of credit annual interest</t>
  </si>
  <si>
    <t>7.00%</t>
  </si>
  <si>
    <t>Line of credit, interest on loans</t>
  </si>
  <si>
    <t>Percentage of outstanding loan balance</t>
  </si>
  <si>
    <t>120.00%</t>
  </si>
  <si>
    <t>Loan [Member]</t>
  </si>
  <si>
    <t>Income Taxes (Details Narrative) - USD ($)</t>
  </si>
  <si>
    <t>Loss Contingencies [Line Items]</t>
  </si>
  <si>
    <t>Federal effective tax rate</t>
  </si>
  <si>
    <t>21.00%</t>
  </si>
  <si>
    <t>Net operating loss carryforward</t>
  </si>
  <si>
    <t>Stockholder [Member]</t>
  </si>
  <si>
    <t>Ownership percentage</t>
  </si>
  <si>
    <t>Federal [Member]</t>
  </si>
  <si>
    <t>Net operating loss carryforward year</t>
  </si>
  <si>
    <t>20 years</t>
  </si>
  <si>
    <t>Net operating loss expiration year</t>
  </si>
  <si>
    <t>2034</t>
  </si>
  <si>
    <t>State [Member]</t>
  </si>
  <si>
    <t>15 years</t>
  </si>
  <si>
    <t>2029</t>
  </si>
  <si>
    <t>OREGON</t>
  </si>
  <si>
    <t>State tax rate</t>
  </si>
  <si>
    <t>6.60%</t>
  </si>
  <si>
    <t>Income Taxes - Schedule of Effective Tax Rates Reconciliation (Details) - USD ($)</t>
  </si>
  <si>
    <t>Expected federal income tax benefit</t>
  </si>
  <si>
    <t>State income taxes after credits</t>
  </si>
  <si>
    <t>Change in valuation allowance</t>
  </si>
  <si>
    <t>Total provision for income taxes</t>
  </si>
  <si>
    <t>Income Taxes - Schedule of Deferred Tax Assets and Liabilities (Details) - USD ($)</t>
  </si>
  <si>
    <t>Net operating loss carryforwards</t>
  </si>
  <si>
    <t>Total deferred tax assets</t>
  </si>
  <si>
    <t>Total deferred tax liabilities</t>
  </si>
  <si>
    <t>Valuation allowance</t>
  </si>
  <si>
    <t>Net deferred tax assets</t>
  </si>
  <si>
    <t>Commitments and Contingencies (Details Narrative) - Laurie Branch and Justina Thoreson [Member]</t>
  </si>
  <si>
    <t>Oct. 22, 2019USD ($)</t>
  </si>
  <si>
    <t>Estimate of retention per claim</t>
  </si>
  <si>
    <t>Litigation damages</t>
  </si>
  <si>
    <t>Net Loss Per Common Share - Schedule of Basic and Diluted Net Loss Per Common Share (Details) - USD ($)</t>
  </si>
  <si>
    <t>Net loss attributable to Eastside Distilling, Inc. common shareholders (numerator)</t>
  </si>
  <si>
    <t>Weighted average shares (denominator)</t>
  </si>
  <si>
    <t>Stockholder's Equity (Details Narrative) - USD ($)</t>
  </si>
  <si>
    <t>Dec. 19, 2018</t>
  </si>
  <si>
    <t>Nov. 20, 2018</t>
  </si>
  <si>
    <t>Sep. 25, 2018</t>
  </si>
  <si>
    <t>Sep. 30, 2019</t>
  </si>
  <si>
    <t>Apr. 30, 2019</t>
  </si>
  <si>
    <t>Jul. 31, 2018</t>
  </si>
  <si>
    <t>Jan. 29, 2015</t>
  </si>
  <si>
    <t>Stock issued during period, value, issued for services</t>
  </si>
  <si>
    <t>Stock issued during period for services, price per share</t>
  </si>
  <si>
    <t>Option exercise price</t>
  </si>
  <si>
    <t>Stock issued in connection with exercise of warrants</t>
  </si>
  <si>
    <t>Stock issued in connection with exercise of warrants, exercise price</t>
  </si>
  <si>
    <t>Stock issued during period in connection with exercise of underwriter units</t>
  </si>
  <si>
    <t>Stock issued during period in connection with exercise of underwriter units, exercise price</t>
  </si>
  <si>
    <t>Warrant exercisable price per share</t>
  </si>
  <si>
    <t>Number of warrant shares of common stock</t>
  </si>
  <si>
    <t>Value of shares issued to directors and employees</t>
  </si>
  <si>
    <t>Average exercise price per share</t>
  </si>
  <si>
    <t>Option granted</t>
  </si>
  <si>
    <t>Vesting period of option</t>
  </si>
  <si>
    <t>5 years</t>
  </si>
  <si>
    <t>Aggregate intrinsic value of options outstanding</t>
  </si>
  <si>
    <t>Number of unvested options</t>
  </si>
  <si>
    <t>Aggregate grant date fair value unvested options</t>
  </si>
  <si>
    <t>Aggregate intrinsic value of unvested options</t>
  </si>
  <si>
    <t>Number of options vested</t>
  </si>
  <si>
    <t>Stock compensation expenses</t>
  </si>
  <si>
    <t>Compensation cost related to stock options not yet recognized</t>
  </si>
  <si>
    <t>Period of compensation cost related to stock options not yet recognized</t>
  </si>
  <si>
    <t>1 year 9 months 18 days</t>
  </si>
  <si>
    <t>Warrants issued</t>
  </si>
  <si>
    <t>Due to related parties</t>
  </si>
  <si>
    <t>Fair value of warrants</t>
  </si>
  <si>
    <t>2016 Equity Incentive Plan [Member]</t>
  </si>
  <si>
    <t>Number of shares available for grant</t>
  </si>
  <si>
    <t>Outstanding capital stock shares percentage</t>
  </si>
  <si>
    <t>8.00%</t>
  </si>
  <si>
    <t>Number of RSU's issued</t>
  </si>
  <si>
    <t>2015 Equity Incentive Plan [Member]</t>
  </si>
  <si>
    <t>Number of options issued</t>
  </si>
  <si>
    <t>Description of vesting percentage</t>
  </si>
  <si>
    <t>Options vest at the rate of at least 25% in the first year, starting 6-months after the grant date, and 75% in year two.</t>
  </si>
  <si>
    <t>Stock Option [Member]</t>
  </si>
  <si>
    <t>Fair value of aggregate options granted</t>
  </si>
  <si>
    <t>Business combination acquisition equity interest percentage</t>
  </si>
  <si>
    <t>Craft Canning [Member]</t>
  </si>
  <si>
    <t>Acquisition costs</t>
  </si>
  <si>
    <t>Business combination, consideration transferred</t>
  </si>
  <si>
    <t>Issuance of common stock, shares</t>
  </si>
  <si>
    <t>Number of shares issued existing option</t>
  </si>
  <si>
    <t>Warrant [Member]</t>
  </si>
  <si>
    <t>Unit price</t>
  </si>
  <si>
    <t>Warrant One [Member]</t>
  </si>
  <si>
    <t>Warrant Two [Member]</t>
  </si>
  <si>
    <t>Common Stock Option [Member]</t>
  </si>
  <si>
    <t>Private Offeirng [Member]</t>
  </si>
  <si>
    <t>Net proceeds from private offering</t>
  </si>
  <si>
    <t>Units, description</t>
  </si>
  <si>
    <t>Each Unit consists of one share of Eastside's common stock and a three-year warrant to acquire 0.5 shares of common stock at an exercise price of $5.50 per share.</t>
  </si>
  <si>
    <t>Private Unit Offeirng [Member]</t>
  </si>
  <si>
    <t>Public Offering [Member]</t>
  </si>
  <si>
    <t>Proceeds from issuance of public offering</t>
  </si>
  <si>
    <t>Over-Allotment [Member]</t>
  </si>
  <si>
    <t>Directors, Employees and Consultants [Member]</t>
  </si>
  <si>
    <t>Directors and Employees [Member]</t>
  </si>
  <si>
    <t>Number of shares issued to directors and employees</t>
  </si>
  <si>
    <t>Directors and Employees [Member] | Minimum [Member]</t>
  </si>
  <si>
    <t>Directors and Employees [Member] | Maximum [Member]</t>
  </si>
  <si>
    <t>Consultant [Member]</t>
  </si>
  <si>
    <t>Consultant [Member] | Minimum [Member]</t>
  </si>
  <si>
    <t>Consultant [Member] | Maximum [Member]</t>
  </si>
  <si>
    <t>Stockholder's Equity - Summary of Stock Option Activity (Details) - $ / shares</t>
  </si>
  <si>
    <t>Number of Options Outstanding, Beginning Balance</t>
  </si>
  <si>
    <t>Number of Options Outstanding, Granted</t>
  </si>
  <si>
    <t>Number of Options Outstanding, Exercised</t>
  </si>
  <si>
    <t>Number of Options Outstanding, Canceled</t>
  </si>
  <si>
    <t>Number of Options Outstanding, Ending Balance</t>
  </si>
  <si>
    <t>Number of Options Exercisable, Ending Balance</t>
  </si>
  <si>
    <t>Weighted- Average Exercise Price Options Outstanding, Beginning Balance</t>
  </si>
  <si>
    <t>Weighted- Average Exercise Price Options Outstanding, Granted</t>
  </si>
  <si>
    <t>Weighted- Average Exercise Price Options Outstanding, Exercised</t>
  </si>
  <si>
    <t>Weighted- Average Exercise Price Options Outstanding, Canceled</t>
  </si>
  <si>
    <t>Weighted- Average Exercise Price Options Outstanding, Ending Balance</t>
  </si>
  <si>
    <t>Weighted- Average Exercise Price Options Exercisable, Ending Balance</t>
  </si>
  <si>
    <t>Stockholder's Equity - Schedule of Weighted-average Assumptions Used in Black-scholes Valuation Method (Details)</t>
  </si>
  <si>
    <t>Risk-free interest rate</t>
  </si>
  <si>
    <t>2.22%</t>
  </si>
  <si>
    <t>Expected term (in years)</t>
  </si>
  <si>
    <t>6 years 6 months</t>
  </si>
  <si>
    <t>Expected dividend yield</t>
  </si>
  <si>
    <t>0.00%</t>
  </si>
  <si>
    <t>Expected volatility</t>
  </si>
  <si>
    <t>31.00%</t>
  </si>
  <si>
    <t>Stockholder's Equity - Schedule of Weighted-average Assumptions for Warrants (Details)</t>
  </si>
  <si>
    <t>Dec. 31, 2019$ / shares</t>
  </si>
  <si>
    <t>Warrants and rights outstanding, measurement input, Fair value of common stock, price per share</t>
  </si>
  <si>
    <t>Volatility [Member]</t>
  </si>
  <si>
    <t>Warrants and rights outstanding, measurement input, percentage</t>
  </si>
  <si>
    <t>Risk-free Interest Rate [Member]</t>
  </si>
  <si>
    <t>Expected Term (in Years) [Member]</t>
  </si>
  <si>
    <t>Warrants and rights outstanding, measurement input, term</t>
  </si>
  <si>
    <t>2 years 9 months 11 days</t>
  </si>
  <si>
    <t>Expected Dividend Yield [Member]</t>
  </si>
  <si>
    <t>Stockholder's Equity - Summary of Warrant Activity (Details) - USD ($)</t>
  </si>
  <si>
    <t>Warrants Outstanding, Beginning Balance</t>
  </si>
  <si>
    <t>Warrants Outstanding, Granted</t>
  </si>
  <si>
    <t>Warrants Outstanding, Exercised</t>
  </si>
  <si>
    <t>Warrants Outstanding, Forfeited and Cancelled</t>
  </si>
  <si>
    <t>Warrants Outstanding, Ending Balance</t>
  </si>
  <si>
    <t>Warrants Outstanding Weighted Average Remaining Life, Beginning Balance</t>
  </si>
  <si>
    <t>1 year 15 days</t>
  </si>
  <si>
    <t>Warrants Outstanding Weighted Average Remaining Life, Granted</t>
  </si>
  <si>
    <t>2 years 1 month 20 days</t>
  </si>
  <si>
    <t>Warrants Outstanding Weighted Average Remaining Life, Ending Balance</t>
  </si>
  <si>
    <t>1 year 2 months 5 days</t>
  </si>
  <si>
    <t>Warrants Outstanding Weighted Average Exercise Price, Beginning Balance</t>
  </si>
  <si>
    <t>Warrants Outstanding Weighted Average Exercise Price, Granted</t>
  </si>
  <si>
    <t>Warrants Outstanding Weighted Average Exercise Price, Exercised</t>
  </si>
  <si>
    <t>Warrants Outstanding Weighted Average Exercise Price, Forfeited and Cancelled</t>
  </si>
  <si>
    <t>Warrants Outstanding Weighted Average Exercise Price, Ending Balance</t>
  </si>
  <si>
    <t>Warrants Outstanding Aggregate Intrinsic Value, Beginning Balance</t>
  </si>
  <si>
    <t>Warrants Outstanding Aggregate Intrinsic Value, Granted</t>
  </si>
  <si>
    <t>Warrants Outstanding Aggregate Intrinsic Value, Ending Balance</t>
  </si>
  <si>
    <t>Related Party Transactions (Details Narrative) - USD ($)</t>
  </si>
  <si>
    <t>Nov. 29, 2019</t>
  </si>
  <si>
    <t>Oct. 24, 2019</t>
  </si>
  <si>
    <t>Sep. 16, 2019</t>
  </si>
  <si>
    <t>Jun. 11, 2019</t>
  </si>
  <si>
    <t>Aug. 09, 2018</t>
  </si>
  <si>
    <t>Aug. 31, 2018</t>
  </si>
  <si>
    <t>Sep. 30, 2018</t>
  </si>
  <si>
    <t>Jul. 10, 2018</t>
  </si>
  <si>
    <t>Jun. 22, 2018</t>
  </si>
  <si>
    <t>Mar. 29, 2018</t>
  </si>
  <si>
    <t>Related Party Transaction [Line Items]</t>
  </si>
  <si>
    <t>Assets from related party transaction</t>
  </si>
  <si>
    <t>Percentage of average of assets net</t>
  </si>
  <si>
    <t>1.00%</t>
  </si>
  <si>
    <t>Due to related party</t>
  </si>
  <si>
    <t>Loan borrowed</t>
  </si>
  <si>
    <t>Mr. Lingley [Member]</t>
  </si>
  <si>
    <t>Number of warrants exercised</t>
  </si>
  <si>
    <t>Warrant exercise price</t>
  </si>
  <si>
    <t>Shares issued to related party</t>
  </si>
  <si>
    <t>Employee benefits and share-based compensation</t>
  </si>
  <si>
    <t>Mr. Lingley [Member] | Promissory Notes [Member]</t>
  </si>
  <si>
    <t>Principal amount</t>
  </si>
  <si>
    <t>Debt instrument maturity date</t>
  </si>
  <si>
    <t>Jan. 11,
		2022</t>
  </si>
  <si>
    <t>Debt interest rate, percentage</t>
  </si>
  <si>
    <t>Paul F. Shoen [Member] | Promissory Notes [Member]</t>
  </si>
  <si>
    <t>May 1,
		2021</t>
  </si>
  <si>
    <t>Repayments of debt</t>
  </si>
  <si>
    <t>Stephanie Kilkenny [Member]</t>
  </si>
  <si>
    <t>Related party transaction, description</t>
  </si>
  <si>
    <t>On October 24, 2019, our Board appointed Stephanie Kilkenny to the Board to fill an existing vacancy on the Board effective immediately. Stephanie Kilkenny was the former managing director of Azuñia Tequila, and together with her spouse, owns and controls TQLA, LLC ("TQLA"), the majority owner of Intersect Beverage, LLC. In connection with the acquisition of Azuñia Tequila from Intersect Beverage, LLC, TQLA is entitled to receive up to 93.88% of the aggregate consideration payable under the asset purchase agreement. Subject to compliance with applicable Nasdaq rules, aggregate the initial consideration will be payable approximately 18 months following the closing and will consist of 850,000 shares of Company common stock at a stipulated value of $6.00 per share, 350,000 shares of Company common stock based on the Company's stock price twelve months after the close of the transaction, and additional shares based on the Azuñia business achieving certain revenue targets and the Company's stock price 18 months after the close of the transaction. The Company has also agreed to issue additional stock consideration (subject to compliance with applicable Nasdaq rules) of up to $1.5 million upon the Azuñia business achieving revenue of at least $9.45 million in the period commencing on the 13th month following the closing and ending on the 24th month following the closing.</t>
  </si>
  <si>
    <t>Shares issued price, per share</t>
  </si>
  <si>
    <t>Stephanie Kilkenny's Spouse [Member]</t>
  </si>
  <si>
    <t>Grover Wickersham and Affiliates [Member]</t>
  </si>
  <si>
    <t>TQLA, LLC [Member] | Secured Line of Credit Promissory Note [Member]</t>
  </si>
  <si>
    <t>TQLA, LLC [Member] | Secured Line of Credit Promissory Note [Member] | Revolving Credit Facility [Member]</t>
  </si>
  <si>
    <t>Apr. 15,
		2020</t>
  </si>
  <si>
    <t>Subsequent Events (Details Narrative) - USD ($)</t>
  </si>
  <si>
    <t>Jan. 15, 2020</t>
  </si>
  <si>
    <t>Jan. 12, 2020</t>
  </si>
  <si>
    <t>Issuance of common stock for stock based compensation, value</t>
  </si>
  <si>
    <t>Issuance of common stock for stock based compensation, shares</t>
  </si>
  <si>
    <t>Subsequent Event [Member] | Loan Agreement [Member]</t>
  </si>
  <si>
    <t>Loan advance to borrowers</t>
  </si>
  <si>
    <t>Borrowing base percentage, description</t>
  </si>
  <si>
    <t>Under the Loan Agreement, Lender has committed to make up to two loan advances to the Borrowers in an aggregate principal amount not to exceed the lesser of (i) $8,000,000 and (ii) a borrowing base equal to 85% of the appraised value of the Borrowers' eligible inventory of whisky in barrels or totes less an amount equal to all service fees or rental payments owed by Borrowers during the 90 day period immediately succeeding the date of determination to any warehouses or bailees holding eligible inventory (the "Loan").</t>
  </si>
  <si>
    <t>Maturity date</t>
  </si>
  <si>
    <t>Jan. 14,
		2021</t>
  </si>
  <si>
    <t>Interest rate</t>
  </si>
  <si>
    <t>2.49%</t>
  </si>
  <si>
    <t>Increase in interest rate</t>
  </si>
  <si>
    <t>2.00%</t>
  </si>
  <si>
    <t>Warrants to purchase common stock</t>
  </si>
  <si>
    <t>Warrant expiration, description</t>
  </si>
  <si>
    <t>Jan. 15,
		2025</t>
  </si>
  <si>
    <t>Subsequent Event [Member] | 2016 Plan [Member] | Directors, Employees and Consultants [Member]</t>
  </si>
  <si>
    <t>Shares issued price per shar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37101492</v>
      </c>
    </row>
    <row r="19" spans="1:4">
      <c r="A19" s="4" t="s">
        <v>31</v>
      </c>
      <c r="C19" s="6" t="n">
        <v>9762728</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3</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203</v>
      </c>
    </row>
    <row r="4" spans="1:2">
      <c r="A4" s="4" t="s">
        <v>41</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343293</v>
      </c>
      <c r="C3" s="5" t="n">
        <v>10642877</v>
      </c>
    </row>
    <row r="4" spans="1:3">
      <c r="A4" s="4" t="s">
        <v>40</v>
      </c>
      <c r="B4" s="6" t="n">
        <v>1326067</v>
      </c>
      <c r="C4" s="6" t="n">
        <v>1064078</v>
      </c>
    </row>
    <row r="5" spans="1:3">
      <c r="A5" s="4" t="s">
        <v>41</v>
      </c>
      <c r="B5" s="6" t="n">
        <v>12393235</v>
      </c>
      <c r="C5" s="6" t="n">
        <v>11017459</v>
      </c>
    </row>
    <row r="6" spans="1:3">
      <c r="A6" s="4" t="s">
        <v>42</v>
      </c>
      <c r="B6" s="6" t="n">
        <v>407524</v>
      </c>
      <c r="C6" s="6" t="n">
        <v>765146</v>
      </c>
    </row>
    <row r="7" spans="1:3">
      <c r="A7" s="4" t="s">
        <v>43</v>
      </c>
      <c r="B7" s="6" t="n">
        <v>14470119</v>
      </c>
      <c r="C7" s="6" t="n">
        <v>23489560</v>
      </c>
    </row>
    <row r="8" spans="1:3">
      <c r="A8" s="4" t="s">
        <v>44</v>
      </c>
      <c r="B8" s="6" t="n">
        <v>4773528</v>
      </c>
      <c r="C8" s="6" t="n">
        <v>1758130</v>
      </c>
    </row>
    <row r="9" spans="1:3">
      <c r="A9" s="4" t="s">
        <v>45</v>
      </c>
      <c r="B9" s="6" t="n">
        <v>742808</v>
      </c>
      <c r="C9" s="4" t="s">
        <v>46</v>
      </c>
    </row>
    <row r="10" spans="1:3">
      <c r="A10" s="4" t="s">
        <v>47</v>
      </c>
      <c r="B10" s="6" t="n">
        <v>14674790</v>
      </c>
      <c r="C10" s="6" t="n">
        <v>285676</v>
      </c>
    </row>
    <row r="11" spans="1:3">
      <c r="A11" s="4" t="s">
        <v>48</v>
      </c>
      <c r="B11" s="6" t="n">
        <v>28182</v>
      </c>
      <c r="C11" s="6" t="n">
        <v>28182</v>
      </c>
    </row>
    <row r="12" spans="1:3">
      <c r="A12" s="4" t="s">
        <v>49</v>
      </c>
      <c r="B12" s="6" t="n">
        <v>1176436</v>
      </c>
      <c r="C12" s="6" t="n">
        <v>796260</v>
      </c>
    </row>
    <row r="13" spans="1:3">
      <c r="A13" s="4" t="s">
        <v>50</v>
      </c>
      <c r="B13" s="6" t="n">
        <v>35865863</v>
      </c>
      <c r="C13" s="6" t="n">
        <v>26357808</v>
      </c>
    </row>
    <row r="14" spans="1:3">
      <c r="A14" s="3" t="s">
        <v>51</v>
      </c>
    </row>
    <row r="15" spans="1:3">
      <c r="A15" s="4" t="s">
        <v>52</v>
      </c>
      <c r="B15" s="6" t="n">
        <v>2937426</v>
      </c>
      <c r="C15" s="6" t="n">
        <v>1984690</v>
      </c>
    </row>
    <row r="16" spans="1:3">
      <c r="A16" s="4" t="s">
        <v>53</v>
      </c>
      <c r="B16" s="6" t="n">
        <v>896059</v>
      </c>
      <c r="C16" s="6" t="n">
        <v>386166</v>
      </c>
    </row>
    <row r="17" spans="1:3">
      <c r="A17" s="4" t="s">
        <v>54</v>
      </c>
      <c r="B17" s="6" t="n">
        <v>1734</v>
      </c>
      <c r="C17" s="6" t="n">
        <v>1728</v>
      </c>
    </row>
    <row r="18" spans="1:3">
      <c r="A18" s="4" t="s">
        <v>55</v>
      </c>
      <c r="B18" s="6" t="n">
        <v>1819172</v>
      </c>
      <c r="C18" s="4" t="s">
        <v>46</v>
      </c>
    </row>
    <row r="19" spans="1:3">
      <c r="A19" s="4" t="s">
        <v>56</v>
      </c>
      <c r="B19" s="6" t="n">
        <v>483211</v>
      </c>
    </row>
    <row r="20" spans="1:3">
      <c r="A20" s="4" t="s">
        <v>57</v>
      </c>
      <c r="B20" s="6" t="n">
        <v>6137602</v>
      </c>
      <c r="C20" s="6" t="n">
        <v>2372584</v>
      </c>
    </row>
    <row r="21" spans="1:3">
      <c r="A21" s="4" t="s">
        <v>58</v>
      </c>
      <c r="B21" s="6" t="n">
        <v>387623</v>
      </c>
    </row>
    <row r="22" spans="1:3">
      <c r="A22" s="4" t="s">
        <v>59</v>
      </c>
      <c r="B22" s="6" t="n">
        <v>2961566</v>
      </c>
      <c r="C22" s="6" t="n">
        <v>2934106</v>
      </c>
    </row>
    <row r="23" spans="1:3">
      <c r="A23" s="4" t="s">
        <v>60</v>
      </c>
      <c r="B23" s="6" t="n">
        <v>15451500</v>
      </c>
      <c r="C23" s="4" t="s">
        <v>46</v>
      </c>
    </row>
    <row r="24" spans="1:3">
      <c r="A24" s="4" t="s">
        <v>61</v>
      </c>
      <c r="B24" s="6" t="n">
        <v>3594254</v>
      </c>
      <c r="C24" s="6" t="n">
        <v>2300000</v>
      </c>
    </row>
    <row r="25" spans="1:3">
      <c r="A25" s="4" t="s">
        <v>62</v>
      </c>
      <c r="B25" s="6" t="n">
        <v>28532545</v>
      </c>
      <c r="C25" s="6" t="n">
        <v>7606690</v>
      </c>
    </row>
    <row r="26" spans="1:3">
      <c r="A26" s="4" t="s">
        <v>63</v>
      </c>
      <c r="B26" s="4" t="s">
        <v>46</v>
      </c>
      <c r="C26" s="4" t="s">
        <v>46</v>
      </c>
    </row>
    <row r="27" spans="1:3">
      <c r="A27" s="3" t="s">
        <v>64</v>
      </c>
    </row>
    <row r="28" spans="1:3">
      <c r="A28" s="4" t="s">
        <v>65</v>
      </c>
      <c r="B28" s="4" t="s">
        <v>46</v>
      </c>
      <c r="C28" s="4" t="s">
        <v>46</v>
      </c>
    </row>
    <row r="29" spans="1:3">
      <c r="A29" s="4" t="s">
        <v>66</v>
      </c>
      <c r="B29" s="6" t="n">
        <v>967</v>
      </c>
      <c r="C29" s="6" t="n">
        <v>876</v>
      </c>
    </row>
    <row r="30" spans="1:3">
      <c r="A30" s="4" t="s">
        <v>67</v>
      </c>
      <c r="B30" s="6" t="n">
        <v>51566438</v>
      </c>
      <c r="C30" s="6" t="n">
        <v>45888872</v>
      </c>
    </row>
    <row r="31" spans="1:3">
      <c r="A31" s="4" t="s">
        <v>68</v>
      </c>
      <c r="B31" s="6" t="n">
        <v>-44234087</v>
      </c>
      <c r="C31" s="6" t="n">
        <v>-27138630</v>
      </c>
    </row>
    <row r="32" spans="1:3">
      <c r="A32" s="4" t="s">
        <v>69</v>
      </c>
      <c r="B32" s="6" t="n">
        <v>7333318</v>
      </c>
      <c r="C32" s="6" t="n">
        <v>18751118</v>
      </c>
    </row>
    <row r="33" spans="1:3">
      <c r="A33" s="4" t="s">
        <v>70</v>
      </c>
      <c r="B33" s="5" t="n">
        <v>35865863</v>
      </c>
      <c r="C33" s="5" t="n">
        <v>263578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93</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41</v>
      </c>
      <c r="B15" s="4" t="s">
        <v>264</v>
      </c>
    </row>
    <row r="16" spans="1:2">
      <c r="A16" s="4" t="s">
        <v>205</v>
      </c>
      <c r="B16" s="4" t="s">
        <v>265</v>
      </c>
    </row>
    <row r="17" spans="1:2">
      <c r="A17" s="4" t="s">
        <v>266</v>
      </c>
      <c r="B17" s="4" t="s">
        <v>267</v>
      </c>
    </row>
    <row r="18" spans="1:2">
      <c r="A18" s="4" t="s">
        <v>268</v>
      </c>
      <c r="B18" s="4" t="s">
        <v>269</v>
      </c>
    </row>
    <row r="19" spans="1:2">
      <c r="A19" s="4" t="s">
        <v>223</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81</v>
      </c>
      <c r="B25" s="4" t="s">
        <v>282</v>
      </c>
    </row>
    <row r="26" spans="1:2">
      <c r="A26" s="4" t="s">
        <v>283</v>
      </c>
      <c r="B26"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201</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203</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06</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7</v>
      </c>
    </row>
    <row r="2" spans="1:3">
      <c r="A2" s="3" t="s">
        <v>72</v>
      </c>
    </row>
    <row r="3" spans="1:3">
      <c r="A3" s="4" t="s">
        <v>73</v>
      </c>
      <c r="B3" s="7" t="n">
        <v>0.0001</v>
      </c>
      <c r="C3" s="7" t="n">
        <v>0.0001</v>
      </c>
    </row>
    <row r="4" spans="1:3">
      <c r="A4" s="4" t="s">
        <v>74</v>
      </c>
      <c r="B4" s="6" t="n">
        <v>3000</v>
      </c>
      <c r="C4" s="6" t="n">
        <v>3000</v>
      </c>
    </row>
    <row r="5" spans="1:3">
      <c r="A5" s="4" t="s">
        <v>75</v>
      </c>
      <c r="B5" s="6" t="n">
        <v>0</v>
      </c>
      <c r="C5" s="6" t="n">
        <v>0</v>
      </c>
    </row>
    <row r="6" spans="1:3">
      <c r="A6" s="4" t="s">
        <v>76</v>
      </c>
      <c r="B6" s="6" t="n">
        <v>0</v>
      </c>
      <c r="C6" s="6" t="n">
        <v>0</v>
      </c>
    </row>
    <row r="7" spans="1:3">
      <c r="A7" s="4" t="s">
        <v>77</v>
      </c>
      <c r="B7" s="7" t="n">
        <v>0.0001</v>
      </c>
      <c r="C7" s="7" t="n">
        <v>0.0001</v>
      </c>
    </row>
    <row r="8" spans="1:3">
      <c r="A8" s="4" t="s">
        <v>78</v>
      </c>
      <c r="B8" s="6" t="n">
        <v>15000000</v>
      </c>
      <c r="C8" s="6" t="n">
        <v>15000000</v>
      </c>
    </row>
    <row r="9" spans="1:3">
      <c r="A9" s="4" t="s">
        <v>79</v>
      </c>
      <c r="B9" s="6" t="n">
        <v>9675028</v>
      </c>
      <c r="C9" s="6" t="n">
        <v>8764085</v>
      </c>
    </row>
    <row r="10" spans="1:3">
      <c r="A10" s="4" t="s">
        <v>80</v>
      </c>
      <c r="B10" s="6" t="n">
        <v>9675028</v>
      </c>
      <c r="C10" s="6" t="n">
        <v>87640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09</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212</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15</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2</v>
      </c>
    </row>
    <row r="3" spans="1:2">
      <c r="A3" s="3" t="s">
        <v>218</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3" t="s">
        <v>22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7</v>
      </c>
      <c r="B1" s="2" t="s">
        <v>1</v>
      </c>
    </row>
    <row r="2" spans="1:2">
      <c r="B2" s="2" t="s">
        <v>2</v>
      </c>
    </row>
    <row r="3" spans="1:2">
      <c r="A3" s="3" t="s">
        <v>230</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3</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3"/>
  </cols>
  <sheetData>
    <row r="1" spans="1:3">
      <c r="A1" s="1" t="s">
        <v>329</v>
      </c>
      <c r="B1" s="2" t="s">
        <v>37</v>
      </c>
      <c r="C1" s="2" t="s">
        <v>330</v>
      </c>
    </row>
    <row r="2" spans="1:3">
      <c r="A2" s="4" t="s">
        <v>331</v>
      </c>
    </row>
    <row r="3" spans="1:3">
      <c r="A3" s="4" t="s">
        <v>332</v>
      </c>
      <c r="B3" s="4" t="s">
        <v>145</v>
      </c>
      <c r="C3" s="4" t="s">
        <v>3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7</v>
      </c>
    </row>
    <row r="3" spans="1:3">
      <c r="A3" s="3" t="s">
        <v>196</v>
      </c>
    </row>
    <row r="4" spans="1:3">
      <c r="A4" s="4" t="s">
        <v>100</v>
      </c>
      <c r="B4" s="5" t="n">
        <v>-16908104</v>
      </c>
      <c r="C4" s="5" t="n">
        <v>-9047669</v>
      </c>
    </row>
    <row r="5" spans="1:3">
      <c r="A5" s="4" t="s">
        <v>68</v>
      </c>
      <c r="B5" s="6" t="n">
        <v>-44234087</v>
      </c>
      <c r="C5" s="6" t="n">
        <v>-27138630</v>
      </c>
    </row>
    <row r="6" spans="1:3">
      <c r="A6" s="4" t="s">
        <v>335</v>
      </c>
      <c r="B6" s="6" t="n">
        <v>2459141</v>
      </c>
      <c r="C6" s="6" t="n">
        <v>23271401</v>
      </c>
    </row>
    <row r="7" spans="1:3">
      <c r="A7" s="4" t="s">
        <v>336</v>
      </c>
      <c r="B7" s="6" t="n">
        <v>343293</v>
      </c>
      <c r="C7" s="5" t="n">
        <v>10642877</v>
      </c>
    </row>
    <row r="8" spans="1:3">
      <c r="A8" s="4" t="s">
        <v>337</v>
      </c>
      <c r="B8" s="5" t="n">
        <v>83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3"/>
    <col customWidth="1" max="2" min="2" width="21"/>
    <col customWidth="1" max="3" min="3" width="80"/>
    <col customWidth="1" max="4" min="4" width="21"/>
  </cols>
  <sheetData>
    <row r="1" spans="1:4">
      <c r="A1" s="1" t="s">
        <v>338</v>
      </c>
      <c r="B1" s="2" t="s">
        <v>339</v>
      </c>
      <c r="C1" s="2" t="s">
        <v>340</v>
      </c>
      <c r="D1" s="2" t="s">
        <v>189</v>
      </c>
    </row>
    <row r="2" spans="1:4">
      <c r="A2" s="4" t="s">
        <v>341</v>
      </c>
      <c r="C2" s="6" t="n">
        <v>1</v>
      </c>
    </row>
    <row r="3" spans="1:4">
      <c r="A3" s="4" t="s">
        <v>342</v>
      </c>
      <c r="C3" s="5" t="n">
        <v>600000</v>
      </c>
      <c r="D3" s="5" t="n">
        <v>400000</v>
      </c>
    </row>
    <row r="4" spans="1:4">
      <c r="A4" s="4" t="s">
        <v>343</v>
      </c>
      <c r="C4" s="4" t="s">
        <v>344</v>
      </c>
    </row>
    <row r="5" spans="1:4">
      <c r="A5" s="4" t="s">
        <v>89</v>
      </c>
      <c r="C5" s="5" t="n">
        <v>7500000</v>
      </c>
      <c r="D5" s="6" t="n">
        <v>4300000</v>
      </c>
    </row>
    <row r="6" spans="1:4">
      <c r="A6" s="4" t="s">
        <v>345</v>
      </c>
      <c r="C6" s="4" t="s">
        <v>344</v>
      </c>
    </row>
    <row r="7" spans="1:4">
      <c r="A7" s="4" t="s">
        <v>346</v>
      </c>
      <c r="C7" s="4" t="s">
        <v>46</v>
      </c>
      <c r="D7" s="4" t="s">
        <v>46</v>
      </c>
    </row>
    <row r="8" spans="1:4">
      <c r="A8" s="4" t="s">
        <v>347</v>
      </c>
      <c r="C8" s="6" t="n">
        <v>300000</v>
      </c>
      <c r="D8" s="4" t="s">
        <v>46</v>
      </c>
    </row>
    <row r="9" spans="1:4">
      <c r="A9" s="4" t="s">
        <v>348</v>
      </c>
      <c r="C9" s="4" t="s">
        <v>46</v>
      </c>
    </row>
    <row r="10" spans="1:4">
      <c r="A10" s="4" t="s">
        <v>349</v>
      </c>
      <c r="C10" s="4" t="s">
        <v>350</v>
      </c>
    </row>
    <row r="11" spans="1:4">
      <c r="A11" s="4" t="s">
        <v>351</v>
      </c>
      <c r="C11" s="4" t="s">
        <v>46</v>
      </c>
      <c r="D11" s="4" t="s">
        <v>46</v>
      </c>
    </row>
    <row r="12" spans="1:4">
      <c r="A12" s="4" t="s">
        <v>352</v>
      </c>
      <c r="C12" s="6" t="n">
        <v>800000</v>
      </c>
      <c r="D12" s="6" t="n">
        <v>700000</v>
      </c>
    </row>
    <row r="13" spans="1:4">
      <c r="A13" s="4" t="s">
        <v>130</v>
      </c>
      <c r="C13" s="5" t="n">
        <v>667397</v>
      </c>
      <c r="D13" s="6" t="n">
        <v>657546</v>
      </c>
    </row>
    <row r="14" spans="1:4">
      <c r="A14" s="4" t="s">
        <v>353</v>
      </c>
      <c r="C14" s="4" t="s">
        <v>354</v>
      </c>
    </row>
    <row r="15" spans="1:4">
      <c r="A15" s="4" t="s">
        <v>355</v>
      </c>
      <c r="C15" s="4" t="s">
        <v>356</v>
      </c>
    </row>
    <row r="16" spans="1:4">
      <c r="A16" s="4" t="s">
        <v>357</v>
      </c>
      <c r="C16" s="4" t="s">
        <v>358</v>
      </c>
    </row>
    <row r="17" spans="1:4">
      <c r="A17" s="4" t="s">
        <v>359</v>
      </c>
      <c r="C17" s="5" t="n">
        <v>500000</v>
      </c>
    </row>
    <row r="18" spans="1:4">
      <c r="A18" s="4" t="s">
        <v>360</v>
      </c>
      <c r="C18" s="6" t="n">
        <v>2200000</v>
      </c>
    </row>
    <row r="19" spans="1:4">
      <c r="A19" s="4" t="s">
        <v>361</v>
      </c>
      <c r="C19" s="6" t="n">
        <v>100000</v>
      </c>
    </row>
    <row r="20" spans="1:4">
      <c r="A20" s="4" t="s">
        <v>362</v>
      </c>
      <c r="C20" s="6" t="n">
        <v>600000</v>
      </c>
    </row>
    <row r="21" spans="1:4">
      <c r="A21" s="4" t="s">
        <v>45</v>
      </c>
      <c r="C21" s="6" t="n">
        <v>742808</v>
      </c>
      <c r="D21" s="4" t="s">
        <v>46</v>
      </c>
    </row>
    <row r="22" spans="1:4">
      <c r="A22" s="4" t="s">
        <v>363</v>
      </c>
      <c r="C22" s="6" t="n">
        <v>870834</v>
      </c>
    </row>
    <row r="23" spans="1:4">
      <c r="A23" s="4" t="s">
        <v>364</v>
      </c>
    </row>
    <row r="24" spans="1:4">
      <c r="A24" s="4" t="s">
        <v>45</v>
      </c>
      <c r="B24" s="5" t="n">
        <v>900000</v>
      </c>
    </row>
    <row r="25" spans="1:4">
      <c r="A25" s="4" t="s">
        <v>363</v>
      </c>
      <c r="B25" s="6" t="n">
        <v>1100000</v>
      </c>
    </row>
    <row r="26" spans="1:4">
      <c r="A26" s="4" t="s">
        <v>365</v>
      </c>
      <c r="B26" s="5" t="n">
        <v>200000</v>
      </c>
    </row>
    <row r="27" spans="1:4">
      <c r="A27" s="4" t="s">
        <v>366</v>
      </c>
    </row>
    <row r="28" spans="1:4">
      <c r="A28" s="4" t="s">
        <v>130</v>
      </c>
      <c r="C28" s="5" t="n">
        <v>700000</v>
      </c>
      <c r="D28" s="5" t="n">
        <v>700000</v>
      </c>
    </row>
    <row r="29" spans="1:4">
      <c r="A29" s="4" t="s">
        <v>367</v>
      </c>
    </row>
    <row r="30" spans="1:4">
      <c r="A30" s="4" t="s">
        <v>357</v>
      </c>
      <c r="C30" s="4" t="s">
        <v>368</v>
      </c>
    </row>
    <row r="31" spans="1:4">
      <c r="A31" s="4" t="s">
        <v>369</v>
      </c>
    </row>
    <row r="32" spans="1:4">
      <c r="A32" s="4" t="s">
        <v>370</v>
      </c>
      <c r="C32" s="4" t="s">
        <v>371</v>
      </c>
    </row>
    <row r="33" spans="1:4">
      <c r="A33" s="4" t="s">
        <v>372</v>
      </c>
    </row>
    <row r="34" spans="1:4">
      <c r="A34" s="4" t="s">
        <v>370</v>
      </c>
      <c r="C34" s="4" t="s">
        <v>373</v>
      </c>
    </row>
    <row r="35" spans="1:4">
      <c r="A35" s="4" t="s">
        <v>374</v>
      </c>
    </row>
    <row r="36" spans="1:4">
      <c r="A36" s="4" t="s">
        <v>375</v>
      </c>
      <c r="C36" s="4" t="s">
        <v>376</v>
      </c>
      <c r="D36" s="4" t="s">
        <v>377</v>
      </c>
    </row>
    <row r="37" spans="1:4">
      <c r="A37" s="4" t="s">
        <v>378</v>
      </c>
    </row>
    <row r="38" spans="1:4">
      <c r="A38" s="4" t="s">
        <v>375</v>
      </c>
      <c r="D38" s="4" t="s">
        <v>379</v>
      </c>
    </row>
    <row r="39" spans="1:4">
      <c r="A39" s="4" t="s">
        <v>380</v>
      </c>
    </row>
    <row r="40" spans="1:4">
      <c r="A40" s="4" t="s">
        <v>375</v>
      </c>
      <c r="C40" s="4" t="s">
        <v>381</v>
      </c>
    </row>
    <row r="41" spans="1:4">
      <c r="A41" s="4" t="s">
        <v>382</v>
      </c>
    </row>
    <row r="42" spans="1:4">
      <c r="A42" s="4" t="s">
        <v>342</v>
      </c>
      <c r="D42" s="5" t="n">
        <v>100000</v>
      </c>
    </row>
    <row r="43" spans="1:4">
      <c r="A43" s="4" t="s">
        <v>383</v>
      </c>
      <c r="D43" s="4" t="s">
        <v>384</v>
      </c>
    </row>
    <row r="44" spans="1:4">
      <c r="A44" s="4" t="s">
        <v>89</v>
      </c>
      <c r="D44" s="5" t="n">
        <v>2300000</v>
      </c>
    </row>
    <row r="45" spans="1:4">
      <c r="A45" s="4" t="s">
        <v>385</v>
      </c>
      <c r="D45" s="4" t="s">
        <v>3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1</v>
      </c>
      <c r="B1" s="2" t="s">
        <v>1</v>
      </c>
    </row>
    <row r="2" spans="1:3">
      <c r="B2" s="2" t="s">
        <v>2</v>
      </c>
      <c r="C2" s="2" t="s">
        <v>37</v>
      </c>
    </row>
    <row r="3" spans="1:3">
      <c r="A3" s="3" t="s">
        <v>82</v>
      </c>
    </row>
    <row r="4" spans="1:3">
      <c r="A4" s="4" t="s">
        <v>83</v>
      </c>
      <c r="B4" s="5" t="n">
        <v>17021484</v>
      </c>
      <c r="C4" s="5" t="n">
        <v>7204302</v>
      </c>
    </row>
    <row r="5" spans="1:3">
      <c r="A5" s="4" t="s">
        <v>84</v>
      </c>
      <c r="B5" s="6" t="n">
        <v>1424860</v>
      </c>
      <c r="C5" s="6" t="n">
        <v>1080792</v>
      </c>
    </row>
    <row r="6" spans="1:3">
      <c r="A6" s="4" t="s">
        <v>85</v>
      </c>
      <c r="B6" s="6" t="n">
        <v>15596624</v>
      </c>
      <c r="C6" s="6" t="n">
        <v>6123510</v>
      </c>
    </row>
    <row r="7" spans="1:3">
      <c r="A7" s="4" t="s">
        <v>86</v>
      </c>
      <c r="B7" s="6" t="n">
        <v>10139663</v>
      </c>
      <c r="C7" s="6" t="n">
        <v>3813309</v>
      </c>
    </row>
    <row r="8" spans="1:3">
      <c r="A8" s="4" t="s">
        <v>87</v>
      </c>
      <c r="B8" s="6" t="n">
        <v>5456961</v>
      </c>
      <c r="C8" s="6" t="n">
        <v>2310201</v>
      </c>
    </row>
    <row r="9" spans="1:3">
      <c r="A9" s="3" t="s">
        <v>88</v>
      </c>
    </row>
    <row r="10" spans="1:3">
      <c r="A10" s="4" t="s">
        <v>89</v>
      </c>
      <c r="B10" s="6" t="n">
        <v>7452877</v>
      </c>
      <c r="C10" s="6" t="n">
        <v>4345210</v>
      </c>
    </row>
    <row r="11" spans="1:3">
      <c r="A11" s="4" t="s">
        <v>90</v>
      </c>
      <c r="B11" s="6" t="n">
        <v>11538438</v>
      </c>
      <c r="C11" s="6" t="n">
        <v>6225998</v>
      </c>
    </row>
    <row r="12" spans="1:3">
      <c r="A12" s="4" t="s">
        <v>91</v>
      </c>
      <c r="B12" s="6" t="n">
        <v>133179</v>
      </c>
      <c r="C12" s="4" t="s">
        <v>46</v>
      </c>
    </row>
    <row r="13" spans="1:3">
      <c r="A13" s="4" t="s">
        <v>92</v>
      </c>
      <c r="B13" s="6" t="n">
        <v>19172118</v>
      </c>
      <c r="C13" s="6" t="n">
        <v>10571208</v>
      </c>
    </row>
    <row r="14" spans="1:3">
      <c r="A14" s="4" t="s">
        <v>93</v>
      </c>
      <c r="B14" s="6" t="n">
        <v>-13715157</v>
      </c>
      <c r="C14" s="6" t="n">
        <v>-8261007</v>
      </c>
    </row>
    <row r="15" spans="1:3">
      <c r="A15" s="3" t="s">
        <v>94</v>
      </c>
    </row>
    <row r="16" spans="1:3">
      <c r="A16" s="4" t="s">
        <v>95</v>
      </c>
      <c r="B16" s="6" t="n">
        <v>-523391</v>
      </c>
      <c r="C16" s="6" t="n">
        <v>-789362</v>
      </c>
    </row>
    <row r="17" spans="1:3">
      <c r="A17" s="4" t="s">
        <v>96</v>
      </c>
      <c r="B17" s="6" t="n">
        <v>-2669556</v>
      </c>
      <c r="C17" s="6" t="n">
        <v>2700</v>
      </c>
    </row>
    <row r="18" spans="1:3">
      <c r="A18" s="4" t="s">
        <v>97</v>
      </c>
      <c r="B18" s="6" t="n">
        <v>-3192947</v>
      </c>
      <c r="C18" s="6" t="n">
        <v>-786662</v>
      </c>
    </row>
    <row r="19" spans="1:3">
      <c r="A19" s="4" t="s">
        <v>98</v>
      </c>
      <c r="B19" s="6" t="n">
        <v>-16908104</v>
      </c>
      <c r="C19" s="6" t="n">
        <v>-9047669</v>
      </c>
    </row>
    <row r="20" spans="1:3">
      <c r="A20" s="4" t="s">
        <v>99</v>
      </c>
      <c r="B20" s="4" t="s">
        <v>46</v>
      </c>
      <c r="C20" s="4" t="s">
        <v>46</v>
      </c>
    </row>
    <row r="21" spans="1:3">
      <c r="A21" s="4" t="s">
        <v>100</v>
      </c>
      <c r="B21" s="5" t="n">
        <v>-16908104</v>
      </c>
      <c r="C21" s="5" t="n">
        <v>-9047669</v>
      </c>
    </row>
    <row r="22" spans="1:3">
      <c r="A22" s="4" t="s">
        <v>101</v>
      </c>
      <c r="B22" s="8" t="n">
        <v>-1.82</v>
      </c>
      <c r="C22" s="8" t="n">
        <v>-1.49</v>
      </c>
    </row>
    <row r="23" spans="1:3">
      <c r="A23" s="4" t="s">
        <v>102</v>
      </c>
      <c r="B23" s="6" t="n">
        <v>9275696</v>
      </c>
      <c r="C23" s="6" t="n">
        <v>60744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6</v>
      </c>
      <c r="B1" s="2" t="s">
        <v>387</v>
      </c>
      <c r="C1" s="2" t="s">
        <v>2</v>
      </c>
      <c r="D1" s="2" t="s">
        <v>2</v>
      </c>
      <c r="E1" s="2" t="s">
        <v>2</v>
      </c>
      <c r="F1" s="2" t="s">
        <v>2</v>
      </c>
      <c r="G1" s="2" t="s">
        <v>37</v>
      </c>
      <c r="H1" s="2" t="s">
        <v>388</v>
      </c>
    </row>
    <row r="2" spans="1:8">
      <c r="A2" s="4" t="s">
        <v>83</v>
      </c>
      <c r="E2" s="5" t="n">
        <v>15596624</v>
      </c>
      <c r="G2" s="5" t="n">
        <v>6123510</v>
      </c>
    </row>
    <row r="3" spans="1:8">
      <c r="A3" s="4" t="s">
        <v>389</v>
      </c>
      <c r="E3" s="6" t="n">
        <v>-16908104</v>
      </c>
      <c r="G3" s="6" t="n">
        <v>-9047669</v>
      </c>
    </row>
    <row r="4" spans="1:8">
      <c r="A4" s="4" t="s">
        <v>390</v>
      </c>
      <c r="C4" s="5" t="n">
        <v>15451500</v>
      </c>
      <c r="D4" s="5" t="n">
        <v>15451500</v>
      </c>
      <c r="E4" s="6" t="n">
        <v>15451500</v>
      </c>
      <c r="F4" s="5" t="n">
        <v>15451500</v>
      </c>
      <c r="G4" s="4" t="s">
        <v>46</v>
      </c>
    </row>
    <row r="5" spans="1:8">
      <c r="A5" s="4" t="s">
        <v>391</v>
      </c>
    </row>
    <row r="6" spans="1:8">
      <c r="A6" s="4" t="s">
        <v>392</v>
      </c>
      <c r="F6" s="5" t="n">
        <v>100000</v>
      </c>
    </row>
    <row r="7" spans="1:8">
      <c r="A7" s="4" t="s">
        <v>393</v>
      </c>
      <c r="B7" s="6" t="n">
        <v>338212</v>
      </c>
    </row>
    <row r="8" spans="1:8">
      <c r="A8" s="4" t="s">
        <v>394</v>
      </c>
      <c r="B8" s="8" t="n">
        <v>6.1</v>
      </c>
    </row>
    <row r="9" spans="1:8">
      <c r="A9" s="4" t="s">
        <v>395</v>
      </c>
      <c r="F9" s="4" t="s">
        <v>373</v>
      </c>
    </row>
    <row r="10" spans="1:8">
      <c r="A10" s="4" t="s">
        <v>396</v>
      </c>
    </row>
    <row r="11" spans="1:8">
      <c r="A11" s="4" t="s">
        <v>392</v>
      </c>
      <c r="E11" s="6" t="n">
        <v>200000</v>
      </c>
    </row>
    <row r="12" spans="1:8">
      <c r="A12" s="4" t="s">
        <v>83</v>
      </c>
      <c r="D12" s="6" t="n">
        <v>7100000</v>
      </c>
      <c r="E12" s="5" t="n">
        <v>1100000</v>
      </c>
    </row>
    <row r="13" spans="1:8">
      <c r="A13" s="4" t="s">
        <v>389</v>
      </c>
      <c r="D13" s="5" t="n">
        <v>400000</v>
      </c>
    </row>
    <row r="14" spans="1:8">
      <c r="A14" s="4" t="s">
        <v>397</v>
      </c>
      <c r="D14" s="4" t="s">
        <v>371</v>
      </c>
    </row>
    <row r="15" spans="1:8">
      <c r="A15" s="4" t="s">
        <v>393</v>
      </c>
      <c r="D15" s="6" t="n">
        <v>850000</v>
      </c>
    </row>
    <row r="16" spans="1:8">
      <c r="A16" s="4" t="s">
        <v>394</v>
      </c>
      <c r="C16" s="5" t="n">
        <v>6</v>
      </c>
      <c r="D16" s="5" t="n">
        <v>6</v>
      </c>
      <c r="E16" s="5" t="n">
        <v>6</v>
      </c>
      <c r="F16" s="5" t="n">
        <v>6</v>
      </c>
    </row>
    <row r="17" spans="1:8">
      <c r="A17" s="4" t="s">
        <v>398</v>
      </c>
      <c r="D17" s="6" t="n">
        <v>350000</v>
      </c>
    </row>
    <row r="18" spans="1:8">
      <c r="A18" s="4" t="s">
        <v>390</v>
      </c>
      <c r="C18" s="5" t="n">
        <v>12800000</v>
      </c>
      <c r="D18" s="5" t="n">
        <v>12800000</v>
      </c>
      <c r="E18" s="5" t="n">
        <v>12800000</v>
      </c>
      <c r="F18" s="5" t="n">
        <v>12800000</v>
      </c>
      <c r="H18" s="5" t="n">
        <v>12781092</v>
      </c>
    </row>
    <row r="19" spans="1:8">
      <c r="A19" s="4" t="s">
        <v>399</v>
      </c>
    </row>
    <row r="20" spans="1:8">
      <c r="A20" s="4" t="s">
        <v>400</v>
      </c>
      <c r="C20" s="6" t="n">
        <v>1500000</v>
      </c>
      <c r="E20" s="6" t="n">
        <v>15500000</v>
      </c>
    </row>
    <row r="21" spans="1:8">
      <c r="A21" s="4" t="s">
        <v>401</v>
      </c>
    </row>
    <row r="22" spans="1:8">
      <c r="A22" s="4" t="s">
        <v>400</v>
      </c>
      <c r="C22" s="5" t="n">
        <v>9450000</v>
      </c>
      <c r="E22" s="5" t="n">
        <v>27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403</v>
      </c>
    </row>
    <row r="2" spans="1:2">
      <c r="A2" s="4" t="s">
        <v>404</v>
      </c>
      <c r="B2" s="5" t="n">
        <v>2080004</v>
      </c>
    </row>
    <row r="3" spans="1:2">
      <c r="A3" s="4" t="s">
        <v>39</v>
      </c>
      <c r="B3" s="6" t="n">
        <v>2003200</v>
      </c>
    </row>
    <row r="4" spans="1:2">
      <c r="A4" s="4" t="s">
        <v>405</v>
      </c>
      <c r="B4" s="6" t="n">
        <v>761678</v>
      </c>
    </row>
    <row r="5" spans="1:2">
      <c r="A5" s="4" t="s">
        <v>406</v>
      </c>
      <c r="B5" s="6" t="n">
        <v>4844882</v>
      </c>
    </row>
    <row r="6" spans="1:2">
      <c r="A6" s="4" t="s">
        <v>39</v>
      </c>
      <c r="B6" s="6" t="n">
        <v>553283</v>
      </c>
    </row>
    <row r="7" spans="1:2">
      <c r="A7" s="4" t="s">
        <v>407</v>
      </c>
      <c r="B7" s="6" t="n">
        <v>625717</v>
      </c>
    </row>
    <row r="8" spans="1:2">
      <c r="A8" s="4" t="s">
        <v>408</v>
      </c>
      <c r="B8" s="6" t="n">
        <v>154824</v>
      </c>
    </row>
    <row r="9" spans="1:2">
      <c r="A9" s="4" t="s">
        <v>42</v>
      </c>
      <c r="B9" s="6" t="n">
        <v>250</v>
      </c>
    </row>
    <row r="10" spans="1:2">
      <c r="A10" s="4" t="s">
        <v>44</v>
      </c>
      <c r="B10" s="6" t="n">
        <v>1839486</v>
      </c>
    </row>
    <row r="11" spans="1:2">
      <c r="A11" s="4" t="s">
        <v>45</v>
      </c>
      <c r="B11" s="6" t="n">
        <v>232884</v>
      </c>
    </row>
    <row r="12" spans="1:2">
      <c r="A12" s="4" t="s">
        <v>409</v>
      </c>
      <c r="B12" s="6" t="n">
        <v>2895318</v>
      </c>
    </row>
    <row r="13" spans="1:2">
      <c r="A13" s="4" t="s">
        <v>410</v>
      </c>
      <c r="B13" s="6" t="n">
        <v>26600</v>
      </c>
    </row>
    <row r="14" spans="1:2">
      <c r="A14" s="4" t="s">
        <v>52</v>
      </c>
      <c r="B14" s="6" t="n">
        <v>-231613</v>
      </c>
    </row>
    <row r="15" spans="1:2">
      <c r="A15" s="4" t="s">
        <v>53</v>
      </c>
      <c r="B15" s="6" t="n">
        <v>-74389</v>
      </c>
    </row>
    <row r="16" spans="1:2">
      <c r="A16" s="4" t="s">
        <v>54</v>
      </c>
      <c r="B16" s="6" t="n">
        <v>-52000</v>
      </c>
    </row>
    <row r="17" spans="1:2">
      <c r="A17" s="4" t="s">
        <v>363</v>
      </c>
      <c r="B17" s="6" t="n">
        <v>-256375</v>
      </c>
    </row>
    <row r="18" spans="1:2">
      <c r="A18" s="4" t="s">
        <v>405</v>
      </c>
      <c r="B18" s="6" t="n">
        <v>-869103</v>
      </c>
    </row>
    <row r="19" spans="1:2">
      <c r="A19" s="4" t="s">
        <v>110</v>
      </c>
      <c r="B19" s="5" t="n">
        <v>48448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411</v>
      </c>
      <c r="B1" s="2" t="s">
        <v>412</v>
      </c>
    </row>
    <row r="2" spans="1:2">
      <c r="A2" s="4" t="s">
        <v>413</v>
      </c>
      <c r="B2" s="6" t="n">
        <v>338212</v>
      </c>
    </row>
    <row r="3" spans="1:2">
      <c r="A3" s="4" t="s">
        <v>414</v>
      </c>
      <c r="B3" s="8" t="n">
        <v>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388</v>
      </c>
      <c r="D1" s="2" t="s">
        <v>37</v>
      </c>
    </row>
    <row r="2" spans="1:4">
      <c r="A2" s="4" t="s">
        <v>416</v>
      </c>
      <c r="B2" s="5" t="n">
        <v>15451500</v>
      </c>
      <c r="D2" s="4" t="s">
        <v>46</v>
      </c>
    </row>
    <row r="3" spans="1:4">
      <c r="A3" s="4" t="s">
        <v>396</v>
      </c>
    </row>
    <row r="4" spans="1:4">
      <c r="A4" s="4" t="s">
        <v>416</v>
      </c>
      <c r="B4" s="5" t="n">
        <v>12800000</v>
      </c>
      <c r="C4" s="5" t="n">
        <v>12781092</v>
      </c>
    </row>
    <row r="5" spans="1:4">
      <c r="A5" s="4" t="s">
        <v>406</v>
      </c>
      <c r="C5" s="6" t="n">
        <v>12781092</v>
      </c>
    </row>
    <row r="6" spans="1:4">
      <c r="A6" s="4" t="s">
        <v>408</v>
      </c>
      <c r="C6" s="6" t="n">
        <v>836026</v>
      </c>
    </row>
    <row r="7" spans="1:4">
      <c r="A7" s="4" t="s">
        <v>417</v>
      </c>
      <c r="C7" s="6" t="n">
        <v>11945066</v>
      </c>
    </row>
    <row r="8" spans="1:4">
      <c r="A8" s="4" t="s">
        <v>418</v>
      </c>
      <c r="C8" s="5" t="n">
        <v>127810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7</v>
      </c>
    </row>
    <row r="3" spans="1:3">
      <c r="A3" s="3" t="s">
        <v>201</v>
      </c>
    </row>
    <row r="4" spans="1:3">
      <c r="A4" s="4" t="s">
        <v>420</v>
      </c>
      <c r="B4" s="5" t="n">
        <v>19868484</v>
      </c>
      <c r="C4" s="5" t="n">
        <v>16088104</v>
      </c>
    </row>
    <row r="5" spans="1:3">
      <c r="A5" s="4" t="s">
        <v>421</v>
      </c>
      <c r="B5" s="5" t="n">
        <v>-20350193</v>
      </c>
      <c r="C5" s="5" t="n">
        <v>-10868474</v>
      </c>
    </row>
    <row r="6" spans="1:3">
      <c r="A6" s="4" t="s">
        <v>422</v>
      </c>
      <c r="B6" s="8" t="n">
        <v>-2.19</v>
      </c>
      <c r="C6" s="8" t="n">
        <v>-1.6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23</v>
      </c>
      <c r="B1" s="2" t="s">
        <v>2</v>
      </c>
      <c r="C1" s="2" t="s">
        <v>37</v>
      </c>
    </row>
    <row r="2" spans="1:3">
      <c r="A2" s="4" t="s">
        <v>424</v>
      </c>
      <c r="B2" s="5" t="n">
        <v>3056931</v>
      </c>
      <c r="C2" s="5" t="n">
        <v>669843</v>
      </c>
    </row>
    <row r="3" spans="1:3">
      <c r="A3" s="4" t="s">
        <v>425</v>
      </c>
      <c r="B3" s="6" t="n">
        <v>9336304</v>
      </c>
      <c r="C3" s="5" t="n">
        <v>10347616</v>
      </c>
    </row>
    <row r="4" spans="1:3">
      <c r="A4" s="4" t="s">
        <v>396</v>
      </c>
    </row>
    <row r="5" spans="1:3">
      <c r="A5" s="4" t="s">
        <v>424</v>
      </c>
      <c r="B5" s="6" t="n">
        <v>1000000</v>
      </c>
    </row>
    <row r="6" spans="1:3">
      <c r="A6" s="4" t="s">
        <v>425</v>
      </c>
      <c r="B6" s="6" t="n">
        <v>200000</v>
      </c>
    </row>
    <row r="7" spans="1:3">
      <c r="A7" s="4" t="s">
        <v>382</v>
      </c>
    </row>
    <row r="8" spans="1:3">
      <c r="A8" s="4" t="s">
        <v>424</v>
      </c>
      <c r="B8" s="6" t="n">
        <v>1100000</v>
      </c>
    </row>
    <row r="9" spans="1:3">
      <c r="A9" s="4" t="s">
        <v>391</v>
      </c>
    </row>
    <row r="10" spans="1:3">
      <c r="A10" s="4" t="s">
        <v>425</v>
      </c>
      <c r="B10" s="6" t="n">
        <v>500000</v>
      </c>
    </row>
    <row r="11" spans="1:3">
      <c r="A11" s="4" t="s">
        <v>372</v>
      </c>
    </row>
    <row r="12" spans="1:3">
      <c r="A12" s="4" t="s">
        <v>424</v>
      </c>
      <c r="B12" s="6" t="n">
        <v>2300000</v>
      </c>
    </row>
    <row r="13" spans="1:3">
      <c r="A13" s="4" t="s">
        <v>369</v>
      </c>
    </row>
    <row r="14" spans="1:3">
      <c r="A14" s="4" t="s">
        <v>425</v>
      </c>
      <c r="B14" s="5" t="n">
        <v>1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6</v>
      </c>
      <c r="B1" s="2" t="s">
        <v>2</v>
      </c>
      <c r="C1" s="2" t="s">
        <v>37</v>
      </c>
    </row>
    <row r="2" spans="1:3">
      <c r="A2" s="3" t="s">
        <v>203</v>
      </c>
    </row>
    <row r="3" spans="1:3">
      <c r="A3" s="4" t="s">
        <v>425</v>
      </c>
      <c r="B3" s="5" t="n">
        <v>9336304</v>
      </c>
      <c r="C3" s="5" t="n">
        <v>10347616</v>
      </c>
    </row>
    <row r="4" spans="1:3">
      <c r="A4" s="4" t="s">
        <v>424</v>
      </c>
      <c r="B4" s="6" t="n">
        <v>3056931</v>
      </c>
      <c r="C4" s="6" t="n">
        <v>669843</v>
      </c>
    </row>
    <row r="5" spans="1:3">
      <c r="A5" s="4" t="s">
        <v>427</v>
      </c>
      <c r="B5" s="5" t="n">
        <v>12393235</v>
      </c>
      <c r="C5" s="5" t="n">
        <v>110174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28</v>
      </c>
      <c r="B1" s="2" t="s">
        <v>1</v>
      </c>
    </row>
    <row r="2" spans="1:3">
      <c r="B2" s="2" t="s">
        <v>2</v>
      </c>
      <c r="C2" s="2" t="s">
        <v>37</v>
      </c>
    </row>
    <row r="3" spans="1:3">
      <c r="A3" s="4" t="s">
        <v>163</v>
      </c>
      <c r="B3" s="5" t="n">
        <v>2176506</v>
      </c>
      <c r="C3" s="5" t="n">
        <v>1296410</v>
      </c>
    </row>
    <row r="4" spans="1:3">
      <c r="A4" s="4" t="s">
        <v>429</v>
      </c>
      <c r="B4" s="6" t="n">
        <v>1200000</v>
      </c>
      <c r="C4" s="6" t="n">
        <v>300000</v>
      </c>
    </row>
    <row r="5" spans="1:3">
      <c r="A5" s="4" t="s">
        <v>430</v>
      </c>
      <c r="B5" s="6" t="n">
        <v>-133179</v>
      </c>
      <c r="C5" s="4" t="s">
        <v>46</v>
      </c>
    </row>
    <row r="6" spans="1:3">
      <c r="A6" s="4" t="s">
        <v>431</v>
      </c>
    </row>
    <row r="7" spans="1:3">
      <c r="A7" s="4" t="s">
        <v>430</v>
      </c>
      <c r="B7" s="5" t="n">
        <v>1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7</v>
      </c>
    </row>
    <row r="2" spans="1:3">
      <c r="A2" s="4" t="s">
        <v>433</v>
      </c>
      <c r="B2" s="5" t="n">
        <v>7097377</v>
      </c>
      <c r="C2" s="5" t="n">
        <v>2101058</v>
      </c>
    </row>
    <row r="3" spans="1:3">
      <c r="A3" s="4" t="s">
        <v>434</v>
      </c>
      <c r="B3" s="6" t="n">
        <v>-2323849</v>
      </c>
      <c r="C3" s="6" t="n">
        <v>-342928</v>
      </c>
    </row>
    <row r="4" spans="1:3">
      <c r="A4" s="4" t="s">
        <v>435</v>
      </c>
      <c r="B4" s="6" t="n">
        <v>4773528</v>
      </c>
      <c r="C4" s="6" t="n">
        <v>1758130</v>
      </c>
    </row>
    <row r="5" spans="1:3">
      <c r="A5" s="4" t="s">
        <v>436</v>
      </c>
    </row>
    <row r="6" spans="1:3">
      <c r="A6" s="4" t="s">
        <v>433</v>
      </c>
      <c r="B6" s="6" t="n">
        <v>4558362</v>
      </c>
      <c r="C6" s="6" t="n">
        <v>1148540</v>
      </c>
    </row>
    <row r="7" spans="1:3">
      <c r="A7" s="4" t="s">
        <v>437</v>
      </c>
    </row>
    <row r="8" spans="1:3">
      <c r="A8" s="4" t="s">
        <v>433</v>
      </c>
      <c r="B8" s="6" t="n">
        <v>1750833</v>
      </c>
      <c r="C8" s="6" t="n">
        <v>477184</v>
      </c>
    </row>
    <row r="9" spans="1:3">
      <c r="A9" s="4" t="s">
        <v>431</v>
      </c>
    </row>
    <row r="10" spans="1:3">
      <c r="A10" s="4" t="s">
        <v>433</v>
      </c>
      <c r="B10" s="6" t="n">
        <v>689930</v>
      </c>
      <c r="C10" s="6" t="n">
        <v>49483</v>
      </c>
    </row>
    <row r="11" spans="1:3">
      <c r="A11" s="4" t="s">
        <v>438</v>
      </c>
    </row>
    <row r="12" spans="1:3">
      <c r="A12" s="4" t="s">
        <v>433</v>
      </c>
      <c r="B12" s="5" t="n">
        <v>98252</v>
      </c>
      <c r="C12" s="5" t="n">
        <v>4258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39</v>
      </c>
      <c r="B1" s="2" t="s">
        <v>1</v>
      </c>
    </row>
    <row r="2" spans="1:3">
      <c r="B2" s="2" t="s">
        <v>2</v>
      </c>
      <c r="C2" s="2" t="s">
        <v>37</v>
      </c>
    </row>
    <row r="3" spans="1:3">
      <c r="A3" s="3" t="s">
        <v>209</v>
      </c>
    </row>
    <row r="4" spans="1:3">
      <c r="A4" s="4" t="s">
        <v>440</v>
      </c>
      <c r="B4" s="5" t="n">
        <v>400000</v>
      </c>
      <c r="C4" s="5" t="n">
        <v>100000</v>
      </c>
    </row>
    <row r="5" spans="1:3">
      <c r="A5" s="4" t="s">
        <v>441</v>
      </c>
      <c r="B5" s="4" t="s">
        <v>3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46"/>
    <col customWidth="1" max="3" min="3" width="22"/>
    <col customWidth="1" max="4" min="4" width="25"/>
    <col customWidth="1" max="5" min="5" width="29"/>
    <col customWidth="1" max="6" min="6" width="36"/>
    <col customWidth="1" max="7" min="7" width="35"/>
    <col customWidth="1" max="8" min="8" width="12"/>
  </cols>
  <sheetData>
    <row r="1" spans="1:8">
      <c r="A1" s="1" t="s">
        <v>103</v>
      </c>
      <c r="B1" s="2" t="s">
        <v>104</v>
      </c>
      <c r="C1" s="2" t="s">
        <v>105</v>
      </c>
      <c r="D1" s="2" t="s">
        <v>106</v>
      </c>
      <c r="E1" s="2" t="s">
        <v>107</v>
      </c>
      <c r="F1" s="2" t="s">
        <v>108</v>
      </c>
      <c r="G1" s="2" t="s">
        <v>109</v>
      </c>
      <c r="H1" s="2" t="s">
        <v>110</v>
      </c>
    </row>
    <row r="2" spans="1:8">
      <c r="A2" s="4" t="s">
        <v>111</v>
      </c>
      <c r="B2" s="4" t="s">
        <v>46</v>
      </c>
      <c r="C2" s="5" t="n">
        <v>489</v>
      </c>
      <c r="D2" s="5" t="n">
        <v>23223435</v>
      </c>
      <c r="E2" s="5" t="n">
        <v>-18090961</v>
      </c>
      <c r="F2" s="5" t="n">
        <v>5132963</v>
      </c>
      <c r="G2" s="5" t="n">
        <v>15585</v>
      </c>
      <c r="H2" s="5" t="n">
        <v>5148548</v>
      </c>
    </row>
    <row r="3" spans="1:8">
      <c r="A3" s="4" t="s">
        <v>112</v>
      </c>
      <c r="B3" s="4" t="s">
        <v>46</v>
      </c>
      <c r="C3" s="6" t="n">
        <v>4889745</v>
      </c>
    </row>
    <row r="4" spans="1:8">
      <c r="A4" s="4" t="s">
        <v>113</v>
      </c>
      <c r="C4" s="5" t="n">
        <v>148</v>
      </c>
      <c r="D4" s="6" t="n">
        <v>8678975</v>
      </c>
      <c r="E4" s="4" t="s">
        <v>46</v>
      </c>
      <c r="F4" s="6" t="n">
        <v>8679123</v>
      </c>
      <c r="G4" s="4" t="s">
        <v>46</v>
      </c>
      <c r="H4" s="6" t="n">
        <v>8679123</v>
      </c>
    </row>
    <row r="5" spans="1:8">
      <c r="A5" s="4" t="s">
        <v>114</v>
      </c>
      <c r="C5" s="6" t="n">
        <v>1480250</v>
      </c>
    </row>
    <row r="6" spans="1:8">
      <c r="A6" s="4" t="s">
        <v>115</v>
      </c>
      <c r="C6" s="5" t="n">
        <v>152</v>
      </c>
      <c r="D6" s="6" t="n">
        <v>8004029</v>
      </c>
      <c r="E6" s="4" t="s">
        <v>46</v>
      </c>
      <c r="F6" s="6" t="n">
        <v>8004181</v>
      </c>
      <c r="G6" s="4" t="s">
        <v>46</v>
      </c>
      <c r="H6" s="6" t="n">
        <v>8004181</v>
      </c>
    </row>
    <row r="7" spans="1:8">
      <c r="A7" s="4" t="s">
        <v>116</v>
      </c>
      <c r="C7" s="6" t="n">
        <v>1521312</v>
      </c>
    </row>
    <row r="8" spans="1:8">
      <c r="A8" s="4" t="s">
        <v>117</v>
      </c>
      <c r="C8" s="5" t="n">
        <v>8</v>
      </c>
      <c r="D8" s="6" t="n">
        <v>412823</v>
      </c>
      <c r="E8" s="4" t="s">
        <v>46</v>
      </c>
      <c r="F8" s="6" t="n">
        <v>412831</v>
      </c>
      <c r="G8" s="4" t="s">
        <v>46</v>
      </c>
      <c r="H8" s="6" t="n">
        <v>412831</v>
      </c>
    </row>
    <row r="9" spans="1:8">
      <c r="A9" s="4" t="s">
        <v>118</v>
      </c>
      <c r="C9" s="6" t="n">
        <v>81708</v>
      </c>
    </row>
    <row r="10" spans="1:8">
      <c r="A10" s="4" t="s">
        <v>119</v>
      </c>
      <c r="C10" s="5" t="n">
        <v>8</v>
      </c>
      <c r="D10" s="6" t="n">
        <v>712461</v>
      </c>
      <c r="E10" s="4" t="s">
        <v>46</v>
      </c>
      <c r="F10" s="6" t="n">
        <v>712469</v>
      </c>
      <c r="G10" s="4" t="s">
        <v>46</v>
      </c>
      <c r="H10" s="6" t="n">
        <v>712469</v>
      </c>
    </row>
    <row r="11" spans="1:8">
      <c r="A11" s="4" t="s">
        <v>120</v>
      </c>
      <c r="C11" s="6" t="n">
        <v>79734</v>
      </c>
    </row>
    <row r="12" spans="1:8">
      <c r="A12" s="4" t="s">
        <v>121</v>
      </c>
      <c r="C12" s="5" t="n">
        <v>67</v>
      </c>
      <c r="D12" s="6" t="n">
        <v>3722821</v>
      </c>
      <c r="E12" s="4" t="s">
        <v>46</v>
      </c>
      <c r="F12" s="6" t="n">
        <v>3722888</v>
      </c>
      <c r="G12" s="4" t="s">
        <v>46</v>
      </c>
      <c r="H12" s="6" t="n">
        <v>3722888</v>
      </c>
    </row>
    <row r="13" spans="1:8">
      <c r="A13" s="4" t="s">
        <v>122</v>
      </c>
      <c r="C13" s="6" t="n">
        <v>672273</v>
      </c>
    </row>
    <row r="14" spans="1:8">
      <c r="A14" s="4" t="s">
        <v>123</v>
      </c>
      <c r="C14" s="4" t="s">
        <v>46</v>
      </c>
      <c r="D14" s="6" t="n">
        <v>19294</v>
      </c>
      <c r="E14" s="4" t="s">
        <v>46</v>
      </c>
      <c r="F14" s="6" t="n">
        <v>19294</v>
      </c>
      <c r="G14" s="4" t="s">
        <v>46</v>
      </c>
      <c r="H14" s="6" t="n">
        <v>19294</v>
      </c>
    </row>
    <row r="15" spans="1:8">
      <c r="A15" s="4" t="s">
        <v>124</v>
      </c>
      <c r="C15" s="6" t="n">
        <v>3122</v>
      </c>
    </row>
    <row r="16" spans="1:8">
      <c r="A16" s="4" t="s">
        <v>125</v>
      </c>
      <c r="C16" s="4" t="s">
        <v>46</v>
      </c>
      <c r="D16" s="4" t="s">
        <v>46</v>
      </c>
      <c r="E16" s="4" t="s">
        <v>46</v>
      </c>
      <c r="F16" s="4" t="s">
        <v>46</v>
      </c>
      <c r="G16" s="6" t="n">
        <v>-15585</v>
      </c>
      <c r="H16" s="6" t="n">
        <v>-15585</v>
      </c>
    </row>
    <row r="17" spans="1:8">
      <c r="A17" s="4" t="s">
        <v>126</v>
      </c>
      <c r="C17" s="4" t="s">
        <v>46</v>
      </c>
      <c r="D17" s="6" t="n">
        <v>351548</v>
      </c>
      <c r="E17" s="4" t="s">
        <v>46</v>
      </c>
      <c r="F17" s="6" t="n">
        <v>351548</v>
      </c>
      <c r="G17" s="4" t="s">
        <v>46</v>
      </c>
      <c r="H17" s="6" t="n">
        <v>351548</v>
      </c>
    </row>
    <row r="18" spans="1:8">
      <c r="A18" s="4" t="s">
        <v>127</v>
      </c>
      <c r="C18" s="4" t="s">
        <v>46</v>
      </c>
    </row>
    <row r="19" spans="1:8">
      <c r="A19" s="4" t="s">
        <v>128</v>
      </c>
      <c r="C19" s="5" t="n">
        <v>4</v>
      </c>
      <c r="D19" s="6" t="n">
        <v>105940</v>
      </c>
      <c r="E19" s="4" t="s">
        <v>46</v>
      </c>
      <c r="F19" s="6" t="n">
        <v>105944</v>
      </c>
      <c r="G19" s="4" t="s">
        <v>46</v>
      </c>
      <c r="H19" s="5" t="n">
        <v>105944</v>
      </c>
    </row>
    <row r="20" spans="1:8">
      <c r="A20" s="4" t="s">
        <v>129</v>
      </c>
      <c r="C20" s="6" t="n">
        <v>35941</v>
      </c>
      <c r="H20" s="6" t="n">
        <v>48715</v>
      </c>
    </row>
    <row r="21" spans="1:8">
      <c r="A21" s="4" t="s">
        <v>130</v>
      </c>
      <c r="C21" s="4" t="s">
        <v>46</v>
      </c>
      <c r="D21" s="6" t="n">
        <v>863262</v>
      </c>
      <c r="E21" s="4" t="s">
        <v>46</v>
      </c>
      <c r="F21" s="6" t="n">
        <v>863262</v>
      </c>
      <c r="G21" s="4" t="s">
        <v>46</v>
      </c>
      <c r="H21" s="5" t="n">
        <v>863262</v>
      </c>
    </row>
    <row r="22" spans="1:8">
      <c r="A22" s="4" t="s">
        <v>131</v>
      </c>
      <c r="C22" s="4" t="s">
        <v>46</v>
      </c>
      <c r="D22" s="6" t="n">
        <v>-205716</v>
      </c>
      <c r="E22" s="4" t="s">
        <v>46</v>
      </c>
      <c r="F22" s="6" t="n">
        <v>-205716</v>
      </c>
      <c r="G22" s="4" t="s">
        <v>46</v>
      </c>
      <c r="H22" s="6" t="n">
        <v>-205716</v>
      </c>
    </row>
    <row r="23" spans="1:8">
      <c r="A23" s="4" t="s">
        <v>132</v>
      </c>
      <c r="C23" s="4" t="s">
        <v>46</v>
      </c>
    </row>
    <row r="24" spans="1:8">
      <c r="A24" s="4" t="s">
        <v>133</v>
      </c>
      <c r="C24" s="4" t="s">
        <v>46</v>
      </c>
      <c r="D24" s="4" t="s">
        <v>46</v>
      </c>
      <c r="E24" s="6" t="n">
        <v>-9047669</v>
      </c>
      <c r="F24" s="6" t="n">
        <v>-9047669</v>
      </c>
      <c r="G24" s="4" t="s">
        <v>46</v>
      </c>
      <c r="H24" s="6" t="n">
        <v>-9047669</v>
      </c>
    </row>
    <row r="25" spans="1:8">
      <c r="A25" s="4" t="s">
        <v>134</v>
      </c>
      <c r="B25" s="4" t="s">
        <v>46</v>
      </c>
      <c r="C25" s="5" t="n">
        <v>876</v>
      </c>
      <c r="D25" s="6" t="n">
        <v>45888872</v>
      </c>
      <c r="E25" s="6" t="n">
        <v>-27138630</v>
      </c>
      <c r="F25" s="6" t="n">
        <v>18751118</v>
      </c>
      <c r="G25" s="4" t="s">
        <v>46</v>
      </c>
      <c r="H25" s="6" t="n">
        <v>18751118</v>
      </c>
    </row>
    <row r="26" spans="1:8">
      <c r="A26" s="4" t="s">
        <v>135</v>
      </c>
      <c r="B26" s="4" t="s">
        <v>46</v>
      </c>
      <c r="C26" s="6" t="n">
        <v>8764085</v>
      </c>
    </row>
    <row r="27" spans="1:8">
      <c r="A27" s="4" t="s">
        <v>113</v>
      </c>
      <c r="C27" s="5" t="n">
        <v>28</v>
      </c>
      <c r="D27" s="6" t="n">
        <v>1262469</v>
      </c>
      <c r="E27" s="4" t="s">
        <v>46</v>
      </c>
      <c r="F27" s="6" t="n">
        <v>1262497</v>
      </c>
      <c r="G27" s="4" t="s">
        <v>46</v>
      </c>
      <c r="H27" s="6" t="n">
        <v>1262497</v>
      </c>
    </row>
    <row r="28" spans="1:8">
      <c r="A28" s="4" t="s">
        <v>114</v>
      </c>
      <c r="C28" s="6" t="n">
        <v>280555</v>
      </c>
    </row>
    <row r="29" spans="1:8">
      <c r="A29" s="4" t="s">
        <v>117</v>
      </c>
      <c r="C29" s="5" t="n">
        <v>9</v>
      </c>
      <c r="D29" s="6" t="n">
        <v>597912</v>
      </c>
      <c r="E29" s="4" t="s">
        <v>46</v>
      </c>
      <c r="F29" s="6" t="n">
        <v>597921</v>
      </c>
      <c r="G29" s="4" t="s">
        <v>46</v>
      </c>
      <c r="H29" s="6" t="n">
        <v>597921</v>
      </c>
    </row>
    <row r="30" spans="1:8">
      <c r="A30" s="4" t="s">
        <v>118</v>
      </c>
      <c r="C30" s="6" t="n">
        <v>87150</v>
      </c>
    </row>
    <row r="31" spans="1:8">
      <c r="A31" s="4" t="s">
        <v>119</v>
      </c>
      <c r="C31" s="5" t="n">
        <v>20</v>
      </c>
      <c r="D31" s="6" t="n">
        <v>1055818</v>
      </c>
      <c r="E31" s="4" t="s">
        <v>46</v>
      </c>
      <c r="F31" s="6" t="n">
        <v>1055838</v>
      </c>
      <c r="G31" s="4" t="s">
        <v>46</v>
      </c>
      <c r="H31" s="6" t="n">
        <v>1055838</v>
      </c>
    </row>
    <row r="32" spans="1:8">
      <c r="A32" s="4" t="s">
        <v>120</v>
      </c>
      <c r="C32" s="6" t="n">
        <v>203949</v>
      </c>
    </row>
    <row r="33" spans="1:8">
      <c r="A33" s="4" t="s">
        <v>128</v>
      </c>
      <c r="C33" s="4" t="s">
        <v>46</v>
      </c>
      <c r="D33" s="4" t="s">
        <v>46</v>
      </c>
      <c r="E33" s="4" t="s">
        <v>46</v>
      </c>
      <c r="F33" s="4" t="s">
        <v>46</v>
      </c>
      <c r="G33" s="4" t="s">
        <v>46</v>
      </c>
      <c r="H33" s="4" t="s">
        <v>46</v>
      </c>
    </row>
    <row r="34" spans="1:8">
      <c r="A34" s="4" t="s">
        <v>129</v>
      </c>
      <c r="C34" s="6" t="n">
        <v>1077</v>
      </c>
      <c r="H34" s="6" t="n">
        <v>3167</v>
      </c>
    </row>
    <row r="35" spans="1:8">
      <c r="A35" s="4" t="s">
        <v>130</v>
      </c>
      <c r="C35" s="4" t="s">
        <v>46</v>
      </c>
      <c r="D35" s="6" t="n">
        <v>761800</v>
      </c>
      <c r="E35" s="4" t="s">
        <v>46</v>
      </c>
      <c r="F35" s="6" t="n">
        <v>761800</v>
      </c>
      <c r="G35" s="4" t="s">
        <v>46</v>
      </c>
      <c r="H35" s="5" t="n">
        <v>761800</v>
      </c>
    </row>
    <row r="36" spans="1:8">
      <c r="A36" s="4" t="s">
        <v>131</v>
      </c>
      <c r="C36" s="4" t="s">
        <v>46</v>
      </c>
      <c r="D36" s="6" t="n">
        <v>-94403</v>
      </c>
      <c r="E36" s="4" t="s">
        <v>46</v>
      </c>
      <c r="F36" s="6" t="n">
        <v>-94403</v>
      </c>
      <c r="G36" s="4" t="s">
        <v>46</v>
      </c>
      <c r="H36" s="6" t="n">
        <v>-94403</v>
      </c>
    </row>
    <row r="37" spans="1:8">
      <c r="A37" s="4" t="s">
        <v>132</v>
      </c>
      <c r="C37" s="4" t="s">
        <v>46</v>
      </c>
    </row>
    <row r="38" spans="1:8">
      <c r="A38" s="4" t="s">
        <v>136</v>
      </c>
      <c r="C38" s="5" t="n">
        <v>34</v>
      </c>
      <c r="D38" s="6" t="n">
        <v>2079970</v>
      </c>
      <c r="E38" s="4" t="s">
        <v>46</v>
      </c>
      <c r="F38" s="6" t="n">
        <v>2080004</v>
      </c>
      <c r="G38" s="4" t="s">
        <v>46</v>
      </c>
      <c r="H38" s="6" t="n">
        <v>2080004</v>
      </c>
    </row>
    <row r="39" spans="1:8">
      <c r="A39" s="4" t="s">
        <v>137</v>
      </c>
      <c r="C39" s="6" t="n">
        <v>338212</v>
      </c>
    </row>
    <row r="40" spans="1:8">
      <c r="A40" s="4" t="s">
        <v>138</v>
      </c>
      <c r="C40" s="4" t="s">
        <v>46</v>
      </c>
      <c r="D40" s="4" t="s">
        <v>46</v>
      </c>
      <c r="E40" s="6" t="n">
        <v>-187353</v>
      </c>
      <c r="F40" s="6" t="n">
        <v>-187353</v>
      </c>
      <c r="G40" s="4" t="s">
        <v>46</v>
      </c>
      <c r="H40" s="6" t="n">
        <v>-187353</v>
      </c>
    </row>
    <row r="41" spans="1:8">
      <c r="A41" s="4" t="s">
        <v>139</v>
      </c>
      <c r="C41" s="4" t="s">
        <v>46</v>
      </c>
      <c r="D41" s="6" t="n">
        <v>14000</v>
      </c>
      <c r="E41" s="4" t="s">
        <v>46</v>
      </c>
      <c r="F41" s="6" t="n">
        <v>14000</v>
      </c>
      <c r="G41" s="4" t="s">
        <v>46</v>
      </c>
      <c r="H41" s="6" t="n">
        <v>14000</v>
      </c>
    </row>
    <row r="42" spans="1:8">
      <c r="A42" s="4" t="s">
        <v>133</v>
      </c>
      <c r="C42" s="4" t="s">
        <v>46</v>
      </c>
      <c r="D42" s="4" t="s">
        <v>46</v>
      </c>
      <c r="E42" s="6" t="n">
        <v>-16908104</v>
      </c>
      <c r="F42" s="6" t="n">
        <v>-16908104</v>
      </c>
      <c r="G42" s="4" t="s">
        <v>46</v>
      </c>
      <c r="H42" s="6" t="n">
        <v>-16908104</v>
      </c>
    </row>
    <row r="43" spans="1:8">
      <c r="A43" s="4" t="s">
        <v>140</v>
      </c>
      <c r="B43" s="4" t="s">
        <v>46</v>
      </c>
      <c r="C43" s="5" t="n">
        <v>967</v>
      </c>
      <c r="D43" s="5" t="n">
        <v>51566438</v>
      </c>
      <c r="E43" s="5" t="n">
        <v>-44234087</v>
      </c>
      <c r="F43" s="5" t="n">
        <v>7333318</v>
      </c>
      <c r="G43" s="4" t="s">
        <v>46</v>
      </c>
      <c r="H43" s="5" t="n">
        <v>7333318</v>
      </c>
    </row>
    <row r="44" spans="1:8">
      <c r="A44" s="4" t="s">
        <v>141</v>
      </c>
      <c r="B44" s="4" t="s">
        <v>46</v>
      </c>
      <c r="C44" s="6" t="n">
        <v>96750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7</v>
      </c>
    </row>
    <row r="2" spans="1:3">
      <c r="A2" s="4" t="s">
        <v>443</v>
      </c>
      <c r="B2" s="5" t="n">
        <v>15244996</v>
      </c>
      <c r="C2" s="5" t="n">
        <v>404612</v>
      </c>
    </row>
    <row r="3" spans="1:3">
      <c r="A3" s="4" t="s">
        <v>444</v>
      </c>
      <c r="B3" s="6" t="n">
        <v>-542024</v>
      </c>
      <c r="C3" s="6" t="n">
        <v>-90754</v>
      </c>
    </row>
    <row r="4" spans="1:3">
      <c r="A4" s="4" t="s">
        <v>445</v>
      </c>
      <c r="B4" s="6" t="n">
        <v>14702972</v>
      </c>
      <c r="C4" s="6" t="n">
        <v>313858</v>
      </c>
    </row>
    <row r="5" spans="1:3">
      <c r="A5" s="4" t="s">
        <v>446</v>
      </c>
    </row>
    <row r="6" spans="1:3">
      <c r="A6" s="4" t="s">
        <v>443</v>
      </c>
      <c r="B6" s="6" t="n">
        <v>25000</v>
      </c>
      <c r="C6" s="6" t="n">
        <v>25000</v>
      </c>
    </row>
    <row r="7" spans="1:3">
      <c r="A7" s="4" t="s">
        <v>447</v>
      </c>
    </row>
    <row r="8" spans="1:3">
      <c r="A8" s="4" t="s">
        <v>443</v>
      </c>
      <c r="B8" s="6" t="n">
        <v>11945066</v>
      </c>
      <c r="C8" s="4" t="s">
        <v>46</v>
      </c>
    </row>
    <row r="9" spans="1:3">
      <c r="A9" s="4" t="s">
        <v>448</v>
      </c>
    </row>
    <row r="10" spans="1:3">
      <c r="A10" s="4" t="s">
        <v>443</v>
      </c>
      <c r="B10" s="6" t="n">
        <v>3246748</v>
      </c>
      <c r="C10" s="6" t="n">
        <v>351430</v>
      </c>
    </row>
    <row r="11" spans="1:3">
      <c r="A11" s="4" t="s">
        <v>449</v>
      </c>
    </row>
    <row r="12" spans="1:3">
      <c r="A12" s="4" t="s">
        <v>443</v>
      </c>
      <c r="B12" s="5" t="n">
        <v>28182</v>
      </c>
      <c r="C12" s="5" t="n">
        <v>281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50</v>
      </c>
      <c r="B1" s="2" t="s">
        <v>1</v>
      </c>
    </row>
    <row r="2" spans="1:3">
      <c r="B2" s="2" t="s">
        <v>2</v>
      </c>
      <c r="C2" s="2" t="s">
        <v>37</v>
      </c>
    </row>
    <row r="3" spans="1:3">
      <c r="A3" s="4" t="s">
        <v>451</v>
      </c>
      <c r="B3" s="5" t="n">
        <v>800000</v>
      </c>
    </row>
    <row r="4" spans="1:3">
      <c r="A4" s="4" t="s">
        <v>452</v>
      </c>
      <c r="B4" s="4" t="s">
        <v>373</v>
      </c>
    </row>
    <row r="5" spans="1:3">
      <c r="A5" s="4" t="s">
        <v>453</v>
      </c>
      <c r="B5" s="5" t="n">
        <v>100000</v>
      </c>
      <c r="C5" s="5" t="n">
        <v>100000</v>
      </c>
    </row>
    <row r="6" spans="1:3">
      <c r="A6" s="4" t="s">
        <v>454</v>
      </c>
    </row>
    <row r="7" spans="1:3">
      <c r="A7" s="4" t="s">
        <v>455</v>
      </c>
      <c r="B7" s="6" t="n">
        <v>100000</v>
      </c>
    </row>
    <row r="8" spans="1:3">
      <c r="A8" s="4" t="s">
        <v>456</v>
      </c>
    </row>
    <row r="9" spans="1:3">
      <c r="A9" s="4" t="s">
        <v>457</v>
      </c>
      <c r="B9" s="5" t="n">
        <v>450000</v>
      </c>
    </row>
    <row r="10" spans="1:3">
      <c r="A10" s="4" t="s">
        <v>458</v>
      </c>
      <c r="B10" s="4" t="s">
        <v>368</v>
      </c>
    </row>
    <row r="11" spans="1:3">
      <c r="A11" s="4" t="s">
        <v>459</v>
      </c>
      <c r="B11" s="4" t="s">
        <v>46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61</v>
      </c>
      <c r="B1" s="2" t="s">
        <v>2</v>
      </c>
      <c r="C1" s="2" t="s">
        <v>37</v>
      </c>
    </row>
    <row r="2" spans="1:3">
      <c r="A2" s="4" t="s">
        <v>462</v>
      </c>
      <c r="B2" s="5" t="n">
        <v>1312542</v>
      </c>
      <c r="C2" s="5" t="n">
        <v>854297</v>
      </c>
    </row>
    <row r="3" spans="1:3">
      <c r="A3" s="4" t="s">
        <v>444</v>
      </c>
      <c r="B3" s="6" t="n">
        <v>-136106</v>
      </c>
      <c r="C3" s="6" t="n">
        <v>-58037</v>
      </c>
    </row>
    <row r="4" spans="1:3">
      <c r="A4" s="4" t="s">
        <v>463</v>
      </c>
      <c r="B4" s="6" t="n">
        <v>1176436</v>
      </c>
      <c r="C4" s="6" t="n">
        <v>796260</v>
      </c>
    </row>
    <row r="5" spans="1:3">
      <c r="A5" s="4" t="s">
        <v>464</v>
      </c>
    </row>
    <row r="6" spans="1:3">
      <c r="A6" s="4" t="s">
        <v>462</v>
      </c>
      <c r="B6" s="6" t="n">
        <v>809000</v>
      </c>
      <c r="C6" s="6" t="n">
        <v>525000</v>
      </c>
    </row>
    <row r="7" spans="1:3">
      <c r="A7" s="4" t="s">
        <v>465</v>
      </c>
    </row>
    <row r="8" spans="1:3">
      <c r="A8" s="4" t="s">
        <v>462</v>
      </c>
      <c r="B8" s="4" t="s">
        <v>46</v>
      </c>
      <c r="C8" s="6" t="n">
        <v>300000</v>
      </c>
    </row>
    <row r="9" spans="1:3">
      <c r="A9" s="4" t="s">
        <v>456</v>
      </c>
    </row>
    <row r="10" spans="1:3">
      <c r="A10" s="4" t="s">
        <v>462</v>
      </c>
      <c r="B10" s="6" t="n">
        <v>450000</v>
      </c>
      <c r="C10" s="4" t="s">
        <v>46</v>
      </c>
    </row>
    <row r="11" spans="1:3">
      <c r="A11" s="4" t="s">
        <v>466</v>
      </c>
    </row>
    <row r="12" spans="1:3">
      <c r="A12" s="4" t="s">
        <v>462</v>
      </c>
      <c r="B12" s="5" t="n">
        <v>53542</v>
      </c>
      <c r="C12" s="5" t="n">
        <v>292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8"/>
    <col customWidth="1" max="2" min="2" width="14"/>
    <col customWidth="1" max="3" min="3" width="61"/>
    <col customWidth="1" max="4" min="4" width="14"/>
  </cols>
  <sheetData>
    <row r="1" spans="1:4">
      <c r="A1" s="1" t="s">
        <v>467</v>
      </c>
      <c r="B1" s="2" t="s">
        <v>468</v>
      </c>
      <c r="C1" s="2" t="s">
        <v>2</v>
      </c>
      <c r="D1" s="2" t="s">
        <v>37</v>
      </c>
    </row>
    <row r="2" spans="1:4">
      <c r="A2" s="4" t="s">
        <v>469</v>
      </c>
      <c r="C2" s="4" t="s">
        <v>470</v>
      </c>
    </row>
    <row r="3" spans="1:4">
      <c r="A3" s="4" t="s">
        <v>45</v>
      </c>
      <c r="C3" s="5" t="n">
        <v>742808</v>
      </c>
      <c r="D3" s="4" t="s">
        <v>46</v>
      </c>
    </row>
    <row r="4" spans="1:4">
      <c r="A4" s="4" t="s">
        <v>363</v>
      </c>
      <c r="C4" s="6" t="n">
        <v>870834</v>
      </c>
    </row>
    <row r="5" spans="1:4">
      <c r="A5" s="4" t="s">
        <v>471</v>
      </c>
      <c r="C5" s="6" t="n">
        <v>900000</v>
      </c>
    </row>
    <row r="6" spans="1:4">
      <c r="A6" s="4" t="s">
        <v>152</v>
      </c>
      <c r="C6" s="6" t="n">
        <v>600000</v>
      </c>
    </row>
    <row r="7" spans="1:4">
      <c r="A7" s="4" t="s">
        <v>472</v>
      </c>
      <c r="C7" s="5" t="n">
        <v>300000</v>
      </c>
    </row>
    <row r="8" spans="1:4">
      <c r="A8" s="4" t="s">
        <v>364</v>
      </c>
    </row>
    <row r="9" spans="1:4">
      <c r="A9" s="4" t="s">
        <v>45</v>
      </c>
      <c r="B9" s="5" t="n">
        <v>900000</v>
      </c>
    </row>
    <row r="10" spans="1:4">
      <c r="A10" s="4" t="s">
        <v>363</v>
      </c>
      <c r="B10" s="6" t="n">
        <v>1100000</v>
      </c>
    </row>
    <row r="11" spans="1:4">
      <c r="A11" s="4" t="s">
        <v>365</v>
      </c>
      <c r="B11" s="5" t="n">
        <v>2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5"/>
  </cols>
  <sheetData>
    <row r="1" spans="1:2">
      <c r="A1" s="1" t="s">
        <v>473</v>
      </c>
      <c r="B1" s="2" t="s">
        <v>474</v>
      </c>
    </row>
    <row r="2" spans="1:2">
      <c r="A2" s="3" t="s">
        <v>215</v>
      </c>
    </row>
    <row r="3" spans="1:2">
      <c r="A3" s="4" t="s">
        <v>475</v>
      </c>
      <c r="B3" s="5" t="n">
        <v>549116</v>
      </c>
    </row>
    <row r="4" spans="1:2">
      <c r="A4" s="4" t="s">
        <v>476</v>
      </c>
      <c r="B4" s="6" t="n">
        <v>299352</v>
      </c>
    </row>
    <row r="5" spans="1:2">
      <c r="A5" s="4" t="s">
        <v>477</v>
      </c>
      <c r="B5" s="6" t="n">
        <v>37477</v>
      </c>
    </row>
    <row r="6" spans="1:2">
      <c r="A6" s="4" t="s">
        <v>478</v>
      </c>
      <c r="B6" s="6" t="n">
        <v>38564</v>
      </c>
    </row>
    <row r="7" spans="1:2">
      <c r="A7" s="4" t="s">
        <v>479</v>
      </c>
      <c r="B7" s="6" t="n">
        <v>924509</v>
      </c>
    </row>
    <row r="8" spans="1:2">
      <c r="A8" s="4" t="s">
        <v>480</v>
      </c>
      <c r="B8" s="6" t="n">
        <v>-53675</v>
      </c>
    </row>
    <row r="9" spans="1:2">
      <c r="A9" s="4" t="s">
        <v>481</v>
      </c>
      <c r="B9" s="5" t="n">
        <v>870834</v>
      </c>
    </row>
    <row r="10" spans="1:2">
      <c r="A10" s="4" t="s">
        <v>482</v>
      </c>
      <c r="B10" s="4" t="s">
        <v>4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84</v>
      </c>
      <c r="B1" s="2" t="s">
        <v>2</v>
      </c>
    </row>
    <row r="2" spans="1:2">
      <c r="A2" s="3" t="s">
        <v>215</v>
      </c>
    </row>
    <row r="3" spans="1:2">
      <c r="A3" s="4" t="s">
        <v>485</v>
      </c>
      <c r="B3" s="4" t="s">
        <v>4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87</v>
      </c>
      <c r="B1" s="2" t="s">
        <v>1</v>
      </c>
    </row>
    <row r="2" spans="1:3">
      <c r="B2" s="2" t="s">
        <v>2</v>
      </c>
      <c r="C2" s="2" t="s">
        <v>37</v>
      </c>
    </row>
    <row r="3" spans="1:3">
      <c r="A3" s="3" t="s">
        <v>218</v>
      </c>
    </row>
    <row r="4" spans="1:3">
      <c r="A4" s="4" t="s">
        <v>488</v>
      </c>
      <c r="B4" s="5" t="n">
        <v>200000</v>
      </c>
      <c r="C4" s="5" t="n">
        <v>2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89</v>
      </c>
      <c r="B1" s="2" t="s">
        <v>2</v>
      </c>
      <c r="C1" s="2" t="s">
        <v>37</v>
      </c>
    </row>
    <row r="2" spans="1:3">
      <c r="A2" s="4" t="s">
        <v>490</v>
      </c>
      <c r="B2" s="5" t="n">
        <v>5413426</v>
      </c>
      <c r="C2" s="5" t="n">
        <v>2300000</v>
      </c>
    </row>
    <row r="3" spans="1:3">
      <c r="A3" s="4" t="s">
        <v>491</v>
      </c>
      <c r="B3" s="6" t="n">
        <v>-1819172</v>
      </c>
      <c r="C3" s="4" t="s">
        <v>46</v>
      </c>
    </row>
    <row r="4" spans="1:3">
      <c r="A4" s="4" t="s">
        <v>492</v>
      </c>
      <c r="B4" s="6" t="n">
        <v>3594254</v>
      </c>
      <c r="C4" s="6" t="n">
        <v>2300000</v>
      </c>
    </row>
    <row r="5" spans="1:3">
      <c r="A5" s="4" t="s">
        <v>493</v>
      </c>
    </row>
    <row r="6" spans="1:3">
      <c r="A6" s="4" t="s">
        <v>490</v>
      </c>
      <c r="B6" s="6" t="n">
        <v>2300000</v>
      </c>
      <c r="C6" s="6" t="n">
        <v>2300000</v>
      </c>
    </row>
    <row r="7" spans="1:3">
      <c r="A7" s="4" t="s">
        <v>494</v>
      </c>
    </row>
    <row r="8" spans="1:3">
      <c r="A8" s="4" t="s">
        <v>490</v>
      </c>
      <c r="B8" s="6" t="n">
        <v>254075</v>
      </c>
      <c r="C8" s="4" t="s">
        <v>46</v>
      </c>
    </row>
    <row r="9" spans="1:3">
      <c r="A9" s="4" t="s">
        <v>495</v>
      </c>
    </row>
    <row r="10" spans="1:3">
      <c r="A10" s="4" t="s">
        <v>490</v>
      </c>
      <c r="B10" s="6" t="n">
        <v>649774</v>
      </c>
      <c r="C10" s="4" t="s">
        <v>46</v>
      </c>
    </row>
    <row r="11" spans="1:3">
      <c r="A11" s="4" t="s">
        <v>496</v>
      </c>
    </row>
    <row r="12" spans="1:3">
      <c r="A12" s="4" t="s">
        <v>490</v>
      </c>
      <c r="B12" s="6" t="n">
        <v>176571</v>
      </c>
      <c r="C12" s="4" t="s">
        <v>46</v>
      </c>
    </row>
    <row r="13" spans="1:3">
      <c r="A13" s="4" t="s">
        <v>497</v>
      </c>
    </row>
    <row r="14" spans="1:3">
      <c r="A14" s="4" t="s">
        <v>490</v>
      </c>
      <c r="B14" s="6" t="n">
        <v>265509</v>
      </c>
      <c r="C14" s="4" t="s">
        <v>46</v>
      </c>
    </row>
    <row r="15" spans="1:3">
      <c r="A15" s="4" t="s">
        <v>498</v>
      </c>
    </row>
    <row r="16" spans="1:3">
      <c r="A16" s="4" t="s">
        <v>490</v>
      </c>
      <c r="B16" s="6" t="n">
        <v>50000</v>
      </c>
      <c r="C16" s="4" t="s">
        <v>46</v>
      </c>
    </row>
    <row r="17" spans="1:3">
      <c r="A17" s="4" t="s">
        <v>499</v>
      </c>
    </row>
    <row r="18" spans="1:3">
      <c r="A18" s="4" t="s">
        <v>490</v>
      </c>
      <c r="B18" s="6" t="n">
        <v>183202</v>
      </c>
      <c r="C18" s="4" t="s">
        <v>46</v>
      </c>
    </row>
    <row r="19" spans="1:3">
      <c r="A19" s="4" t="s">
        <v>500</v>
      </c>
    </row>
    <row r="20" spans="1:3">
      <c r="A20" s="4" t="s">
        <v>490</v>
      </c>
      <c r="B20" s="6" t="n">
        <v>281802</v>
      </c>
      <c r="C20" s="4" t="s">
        <v>46</v>
      </c>
    </row>
    <row r="21" spans="1:3">
      <c r="A21" s="4" t="s">
        <v>501</v>
      </c>
    </row>
    <row r="22" spans="1:3">
      <c r="A22" s="4" t="s">
        <v>490</v>
      </c>
      <c r="B22" s="6" t="n">
        <v>295463</v>
      </c>
      <c r="C22" s="4" t="s">
        <v>46</v>
      </c>
    </row>
    <row r="23" spans="1:3">
      <c r="A23" s="4" t="s">
        <v>502</v>
      </c>
    </row>
    <row r="24" spans="1:3">
      <c r="A24" s="4" t="s">
        <v>490</v>
      </c>
      <c r="B24" s="6" t="n">
        <v>946640</v>
      </c>
      <c r="C24" s="4" t="s">
        <v>46</v>
      </c>
    </row>
    <row r="25" spans="1:3">
      <c r="A25" s="4" t="s">
        <v>503</v>
      </c>
    </row>
    <row r="26" spans="1:3">
      <c r="A26" s="4" t="s">
        <v>490</v>
      </c>
      <c r="B26" s="5" t="n">
        <v>10390</v>
      </c>
      <c r="C26" s="4" t="s">
        <v>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504</v>
      </c>
      <c r="B1" s="2" t="s">
        <v>1</v>
      </c>
    </row>
    <row r="2" spans="1:3">
      <c r="B2" s="2" t="s">
        <v>2</v>
      </c>
      <c r="C2" s="2" t="s">
        <v>37</v>
      </c>
    </row>
    <row r="3" spans="1:3">
      <c r="A3" s="4" t="s">
        <v>493</v>
      </c>
    </row>
    <row r="4" spans="1:3">
      <c r="A4" s="4" t="s">
        <v>505</v>
      </c>
      <c r="B4" s="4" t="s">
        <v>368</v>
      </c>
      <c r="C4" s="4" t="s">
        <v>368</v>
      </c>
    </row>
    <row r="5" spans="1:3">
      <c r="A5" s="4" t="s">
        <v>506</v>
      </c>
      <c r="B5" s="4" t="s">
        <v>507</v>
      </c>
      <c r="C5" s="4" t="s">
        <v>507</v>
      </c>
    </row>
    <row r="6" spans="1:3">
      <c r="A6" s="4" t="s">
        <v>494</v>
      </c>
    </row>
    <row r="7" spans="1:3">
      <c r="A7" s="4" t="s">
        <v>505</v>
      </c>
      <c r="B7" s="4" t="s">
        <v>368</v>
      </c>
      <c r="C7" s="4" t="s">
        <v>368</v>
      </c>
    </row>
    <row r="8" spans="1:3">
      <c r="A8" s="4" t="s">
        <v>506</v>
      </c>
      <c r="B8" s="4" t="s">
        <v>508</v>
      </c>
      <c r="C8" s="4" t="s">
        <v>508</v>
      </c>
    </row>
    <row r="9" spans="1:3">
      <c r="A9" s="4" t="s">
        <v>495</v>
      </c>
    </row>
    <row r="10" spans="1:3">
      <c r="A10" s="4" t="s">
        <v>505</v>
      </c>
      <c r="B10" s="4" t="s">
        <v>368</v>
      </c>
      <c r="C10" s="4" t="s">
        <v>368</v>
      </c>
    </row>
    <row r="11" spans="1:3">
      <c r="A11" s="4" t="s">
        <v>496</v>
      </c>
    </row>
    <row r="12" spans="1:3">
      <c r="A12" s="4" t="s">
        <v>505</v>
      </c>
      <c r="B12" s="4" t="s">
        <v>509</v>
      </c>
      <c r="C12" s="4" t="s">
        <v>509</v>
      </c>
    </row>
    <row r="13" spans="1:3">
      <c r="A13" s="4" t="s">
        <v>506</v>
      </c>
      <c r="B13" s="4" t="s">
        <v>510</v>
      </c>
      <c r="C13" s="4" t="s">
        <v>510</v>
      </c>
    </row>
    <row r="14" spans="1:3">
      <c r="A14" s="4" t="s">
        <v>511</v>
      </c>
      <c r="B14" s="4" t="s">
        <v>512</v>
      </c>
      <c r="C14" s="4" t="s">
        <v>512</v>
      </c>
    </row>
    <row r="15" spans="1:3">
      <c r="A15" s="4" t="s">
        <v>497</v>
      </c>
    </row>
    <row r="16" spans="1:3">
      <c r="A16" s="4" t="s">
        <v>505</v>
      </c>
      <c r="B16" s="4" t="s">
        <v>513</v>
      </c>
      <c r="C16" s="4" t="s">
        <v>513</v>
      </c>
    </row>
    <row r="17" spans="1:3">
      <c r="A17" s="4" t="s">
        <v>506</v>
      </c>
      <c r="B17" s="4" t="s">
        <v>514</v>
      </c>
      <c r="C17" s="4" t="s">
        <v>514</v>
      </c>
    </row>
    <row r="18" spans="1:3">
      <c r="A18" s="4" t="s">
        <v>515</v>
      </c>
      <c r="B18" s="4" t="s">
        <v>516</v>
      </c>
      <c r="C18" s="4" t="s">
        <v>516</v>
      </c>
    </row>
    <row r="19" spans="1:3">
      <c r="A19" s="4" t="s">
        <v>517</v>
      </c>
      <c r="B19" s="4" t="s">
        <v>518</v>
      </c>
      <c r="C19" s="4" t="s">
        <v>518</v>
      </c>
    </row>
    <row r="20" spans="1:3">
      <c r="A20" s="4" t="s">
        <v>498</v>
      </c>
    </row>
    <row r="21" spans="1:3">
      <c r="A21" s="4" t="s">
        <v>505</v>
      </c>
      <c r="B21" s="4" t="s">
        <v>519</v>
      </c>
      <c r="C21" s="4" t="s">
        <v>519</v>
      </c>
    </row>
    <row r="22" spans="1:3">
      <c r="A22" s="4" t="s">
        <v>506</v>
      </c>
      <c r="B22" s="4" t="s">
        <v>520</v>
      </c>
      <c r="C22" s="4" t="s">
        <v>520</v>
      </c>
    </row>
    <row r="23" spans="1:3">
      <c r="A23" s="4" t="s">
        <v>511</v>
      </c>
      <c r="B23" s="4" t="s">
        <v>521</v>
      </c>
      <c r="C23" s="4" t="s">
        <v>521</v>
      </c>
    </row>
    <row r="24" spans="1:3">
      <c r="A24" s="4" t="s">
        <v>522</v>
      </c>
      <c r="B24" s="5" t="n">
        <v>250000</v>
      </c>
      <c r="C24" s="5" t="n">
        <v>250000</v>
      </c>
    </row>
    <row r="25" spans="1:3">
      <c r="A25" s="4" t="s">
        <v>499</v>
      </c>
    </row>
    <row r="26" spans="1:3">
      <c r="A26" s="4" t="s">
        <v>505</v>
      </c>
      <c r="B26" s="4" t="s">
        <v>523</v>
      </c>
      <c r="C26" s="4" t="s">
        <v>523</v>
      </c>
    </row>
    <row r="27" spans="1:3">
      <c r="A27" s="4" t="s">
        <v>506</v>
      </c>
      <c r="B27" s="4" t="s">
        <v>524</v>
      </c>
      <c r="C27" s="4" t="s">
        <v>524</v>
      </c>
    </row>
    <row r="28" spans="1:3">
      <c r="A28" s="4" t="s">
        <v>500</v>
      </c>
    </row>
    <row r="29" spans="1:3">
      <c r="A29" s="4" t="s">
        <v>505</v>
      </c>
      <c r="B29" s="4" t="s">
        <v>525</v>
      </c>
      <c r="C29" s="4" t="s">
        <v>525</v>
      </c>
    </row>
    <row r="30" spans="1:3">
      <c r="A30" s="4" t="s">
        <v>506</v>
      </c>
      <c r="B30" s="4" t="s">
        <v>526</v>
      </c>
      <c r="C30" s="4" t="s">
        <v>526</v>
      </c>
    </row>
    <row r="31" spans="1:3">
      <c r="A31" s="4" t="s">
        <v>511</v>
      </c>
      <c r="B31" s="4" t="s">
        <v>527</v>
      </c>
      <c r="C31" s="4" t="s">
        <v>527</v>
      </c>
    </row>
    <row r="32" spans="1:3">
      <c r="A32" s="4" t="s">
        <v>501</v>
      </c>
    </row>
    <row r="33" spans="1:3">
      <c r="A33" s="4" t="s">
        <v>505</v>
      </c>
      <c r="B33" s="4" t="s">
        <v>528</v>
      </c>
      <c r="C33" s="4" t="s">
        <v>528</v>
      </c>
    </row>
    <row r="34" spans="1:3">
      <c r="A34" s="4" t="s">
        <v>506</v>
      </c>
      <c r="B34" s="4" t="s">
        <v>529</v>
      </c>
      <c r="C34" s="4" t="s">
        <v>529</v>
      </c>
    </row>
    <row r="35" spans="1:3">
      <c r="A35" s="4" t="s">
        <v>511</v>
      </c>
      <c r="B35" s="4" t="s">
        <v>527</v>
      </c>
      <c r="C35" s="4" t="s">
        <v>527</v>
      </c>
    </row>
    <row r="36" spans="1:3">
      <c r="A36" s="4" t="s">
        <v>502</v>
      </c>
    </row>
    <row r="37" spans="1:3">
      <c r="A37" s="4" t="s">
        <v>506</v>
      </c>
      <c r="B37" s="4" t="s">
        <v>530</v>
      </c>
      <c r="C37" s="4" t="s">
        <v>530</v>
      </c>
    </row>
    <row r="38" spans="1:3">
      <c r="A38" s="4" t="s">
        <v>522</v>
      </c>
      <c r="B38" s="5" t="n">
        <v>2000000</v>
      </c>
      <c r="C38" s="5" t="n">
        <v>2000000</v>
      </c>
    </row>
    <row r="39" spans="1:3">
      <c r="A39" s="4" t="s">
        <v>503</v>
      </c>
    </row>
    <row r="40" spans="1:3">
      <c r="A40" s="4" t="s">
        <v>506</v>
      </c>
      <c r="B40" s="4" t="s">
        <v>531</v>
      </c>
      <c r="C40" s="4" t="s">
        <v>531</v>
      </c>
    </row>
    <row r="41" spans="1:3">
      <c r="A41" s="4" t="s">
        <v>532</v>
      </c>
    </row>
    <row r="42" spans="1:3">
      <c r="A42" s="4" t="s">
        <v>505</v>
      </c>
      <c r="B42" s="4" t="s">
        <v>533</v>
      </c>
      <c r="C42" s="4" t="s">
        <v>533</v>
      </c>
    </row>
    <row r="43" spans="1:3">
      <c r="A43" s="4" t="s">
        <v>534</v>
      </c>
    </row>
    <row r="44" spans="1:3">
      <c r="A44" s="4" t="s">
        <v>505</v>
      </c>
      <c r="B44" s="4" t="s">
        <v>535</v>
      </c>
      <c r="C44" s="4" t="s">
        <v>5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536</v>
      </c>
      <c r="B1" s="2" t="s">
        <v>474</v>
      </c>
    </row>
    <row r="2" spans="1:2">
      <c r="A2" s="3" t="s">
        <v>218</v>
      </c>
    </row>
    <row r="3" spans="1:2">
      <c r="A3" s="4" t="s">
        <v>475</v>
      </c>
      <c r="B3" s="5" t="n">
        <v>1819172</v>
      </c>
    </row>
    <row r="4" spans="1:2">
      <c r="A4" s="4" t="s">
        <v>476</v>
      </c>
      <c r="B4" s="6" t="n">
        <v>2871525</v>
      </c>
    </row>
    <row r="5" spans="1:2">
      <c r="A5" s="4" t="s">
        <v>477</v>
      </c>
      <c r="B5" s="6" t="n">
        <v>399138</v>
      </c>
    </row>
    <row r="6" spans="1:2">
      <c r="A6" s="4" t="s">
        <v>478</v>
      </c>
      <c r="B6" s="6" t="n">
        <v>323591</v>
      </c>
    </row>
    <row r="7" spans="1:2">
      <c r="A7" s="4" t="s">
        <v>110</v>
      </c>
      <c r="B7" s="5" t="n">
        <v>54134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6"/>
  </cols>
  <sheetData>
    <row r="1" spans="1:2">
      <c r="A1" s="1" t="s">
        <v>142</v>
      </c>
      <c r="B1" s="2" t="s">
        <v>1</v>
      </c>
    </row>
    <row r="2" spans="1:2">
      <c r="B2" s="2" t="s">
        <v>37</v>
      </c>
    </row>
    <row r="3" spans="1:2">
      <c r="A3" s="4" t="s">
        <v>143</v>
      </c>
    </row>
    <row r="4" spans="1:2">
      <c r="A4" s="4" t="s">
        <v>144</v>
      </c>
      <c r="B4" s="4" t="s">
        <v>14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37</v>
      </c>
      <c r="B1" s="2" t="s">
        <v>538</v>
      </c>
      <c r="C1" s="2" t="s">
        <v>2</v>
      </c>
    </row>
    <row r="2" spans="1:3">
      <c r="A2" s="4" t="s">
        <v>539</v>
      </c>
      <c r="C2" s="5" t="n">
        <v>3000000</v>
      </c>
    </row>
    <row r="3" spans="1:3">
      <c r="A3" s="4" t="s">
        <v>540</v>
      </c>
      <c r="B3" s="4" t="s">
        <v>541</v>
      </c>
    </row>
    <row r="4" spans="1:3">
      <c r="A4" s="4" t="s">
        <v>542</v>
      </c>
      <c r="B4" s="4" t="s">
        <v>543</v>
      </c>
    </row>
    <row r="5" spans="1:3">
      <c r="A5" s="4" t="s">
        <v>544</v>
      </c>
      <c r="C5" s="5" t="n">
        <v>200000</v>
      </c>
    </row>
    <row r="6" spans="1:3">
      <c r="A6" s="4" t="s">
        <v>545</v>
      </c>
      <c r="B6" s="4" t="s">
        <v>546</v>
      </c>
    </row>
    <row r="7" spans="1:3">
      <c r="A7" s="4" t="s">
        <v>547</v>
      </c>
    </row>
    <row r="8" spans="1:3">
      <c r="A8" s="4" t="s">
        <v>539</v>
      </c>
      <c r="B8" s="5" t="n">
        <v>3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48</v>
      </c>
      <c r="B1" s="2" t="s">
        <v>1</v>
      </c>
    </row>
    <row r="2" spans="1:3">
      <c r="B2" s="2" t="s">
        <v>2</v>
      </c>
      <c r="C2" s="2" t="s">
        <v>37</v>
      </c>
    </row>
    <row r="3" spans="1:3">
      <c r="A3" s="3" t="s">
        <v>549</v>
      </c>
    </row>
    <row r="4" spans="1:3">
      <c r="A4" s="4" t="s">
        <v>550</v>
      </c>
      <c r="B4" s="4" t="s">
        <v>551</v>
      </c>
      <c r="C4" s="4" t="s">
        <v>551</v>
      </c>
    </row>
    <row r="5" spans="1:3">
      <c r="A5" s="4" t="s">
        <v>552</v>
      </c>
      <c r="B5" s="5" t="n">
        <v>37800000</v>
      </c>
    </row>
    <row r="6" spans="1:3">
      <c r="A6" s="4" t="s">
        <v>553</v>
      </c>
    </row>
    <row r="7" spans="1:3">
      <c r="A7" s="3" t="s">
        <v>549</v>
      </c>
    </row>
    <row r="8" spans="1:3">
      <c r="A8" s="4" t="s">
        <v>554</v>
      </c>
      <c r="B8" s="4" t="s">
        <v>384</v>
      </c>
    </row>
    <row r="9" spans="1:3">
      <c r="A9" s="4" t="s">
        <v>555</v>
      </c>
    </row>
    <row r="10" spans="1:3">
      <c r="A10" s="3" t="s">
        <v>549</v>
      </c>
    </row>
    <row r="11" spans="1:3">
      <c r="A11" s="4" t="s">
        <v>556</v>
      </c>
      <c r="B11" s="4" t="s">
        <v>557</v>
      </c>
    </row>
    <row r="12" spans="1:3">
      <c r="A12" s="4" t="s">
        <v>558</v>
      </c>
      <c r="B12" s="4" t="s">
        <v>559</v>
      </c>
    </row>
    <row r="13" spans="1:3">
      <c r="A13" s="4" t="s">
        <v>560</v>
      </c>
    </row>
    <row r="14" spans="1:3">
      <c r="A14" s="3" t="s">
        <v>549</v>
      </c>
    </row>
    <row r="15" spans="1:3">
      <c r="A15" s="4" t="s">
        <v>556</v>
      </c>
      <c r="B15" s="4" t="s">
        <v>561</v>
      </c>
    </row>
    <row r="16" spans="1:3">
      <c r="A16" s="4" t="s">
        <v>558</v>
      </c>
      <c r="B16" s="4" t="s">
        <v>562</v>
      </c>
    </row>
    <row r="17" spans="1:3">
      <c r="A17" s="4" t="s">
        <v>563</v>
      </c>
    </row>
    <row r="18" spans="1:3">
      <c r="A18" s="3" t="s">
        <v>549</v>
      </c>
    </row>
    <row r="19" spans="1:3">
      <c r="A19" s="4" t="s">
        <v>564</v>
      </c>
      <c r="B19" s="4" t="s">
        <v>565</v>
      </c>
      <c r="C19" s="4" t="s">
        <v>56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7</v>
      </c>
    </row>
    <row r="3" spans="1:3">
      <c r="A3" s="3" t="s">
        <v>224</v>
      </c>
    </row>
    <row r="4" spans="1:3">
      <c r="A4" s="4" t="s">
        <v>567</v>
      </c>
      <c r="B4" s="5" t="n">
        <v>-3389519</v>
      </c>
      <c r="C4" s="5" t="n">
        <v>-1774610</v>
      </c>
    </row>
    <row r="5" spans="1:3">
      <c r="A5" s="4" t="s">
        <v>568</v>
      </c>
      <c r="B5" s="6" t="n">
        <v>-1140554</v>
      </c>
      <c r="C5" s="6" t="n">
        <v>-597146</v>
      </c>
    </row>
    <row r="6" spans="1:3">
      <c r="A6" s="4" t="s">
        <v>569</v>
      </c>
      <c r="B6" s="6" t="n">
        <v>4530073</v>
      </c>
      <c r="C6" s="6" t="n">
        <v>2371756</v>
      </c>
    </row>
    <row r="7" spans="1:3">
      <c r="A7" s="4" t="s">
        <v>570</v>
      </c>
      <c r="B7" s="4" t="s">
        <v>46</v>
      </c>
      <c r="C7" s="4" t="s">
        <v>4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7</v>
      </c>
    </row>
    <row r="2" spans="1:3">
      <c r="A2" s="3" t="s">
        <v>224</v>
      </c>
    </row>
    <row r="3" spans="1:3">
      <c r="A3" s="4" t="s">
        <v>572</v>
      </c>
      <c r="B3" s="5" t="n">
        <v>12751273</v>
      </c>
      <c r="C3" s="5" t="n">
        <v>7780105</v>
      </c>
    </row>
    <row r="4" spans="1:3">
      <c r="A4" s="4" t="s">
        <v>130</v>
      </c>
      <c r="B4" s="6" t="n">
        <v>807587</v>
      </c>
      <c r="C4" s="6" t="n">
        <v>623386</v>
      </c>
    </row>
    <row r="5" spans="1:3">
      <c r="A5" s="4" t="s">
        <v>573</v>
      </c>
      <c r="B5" s="6" t="n">
        <v>12558860</v>
      </c>
      <c r="C5" s="6" t="n">
        <v>8403491</v>
      </c>
    </row>
    <row r="6" spans="1:3">
      <c r="A6" s="4" t="s">
        <v>149</v>
      </c>
      <c r="B6" s="6" t="n">
        <v>-834160</v>
      </c>
      <c r="C6" s="6" t="n">
        <v>-208864</v>
      </c>
    </row>
    <row r="7" spans="1:3">
      <c r="A7" s="4" t="s">
        <v>574</v>
      </c>
      <c r="B7" s="6" t="n">
        <v>-834160</v>
      </c>
      <c r="C7" s="6" t="n">
        <v>-208864</v>
      </c>
    </row>
    <row r="8" spans="1:3">
      <c r="A8" s="4" t="s">
        <v>575</v>
      </c>
      <c r="B8" s="6" t="n">
        <v>-12724700</v>
      </c>
      <c r="C8" s="6" t="n">
        <v>-8194627</v>
      </c>
    </row>
    <row r="9" spans="1:3">
      <c r="A9" s="4" t="s">
        <v>576</v>
      </c>
      <c r="B9" s="4" t="s">
        <v>46</v>
      </c>
      <c r="C9" s="4" t="s">
        <v>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578</v>
      </c>
    </row>
    <row r="2" spans="1:2">
      <c r="A2" s="4" t="s">
        <v>579</v>
      </c>
      <c r="B2" s="5" t="n">
        <v>100000</v>
      </c>
    </row>
    <row r="3" spans="1:2">
      <c r="A3" s="4" t="s">
        <v>372</v>
      </c>
    </row>
    <row r="4" spans="1:2">
      <c r="A4" s="4" t="s">
        <v>580</v>
      </c>
      <c r="B4" s="5" t="n">
        <v>56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7</v>
      </c>
    </row>
    <row r="3" spans="1:3">
      <c r="A3" s="3" t="s">
        <v>230</v>
      </c>
    </row>
    <row r="4" spans="1:3">
      <c r="A4" s="4" t="s">
        <v>582</v>
      </c>
      <c r="B4" s="5" t="n">
        <v>-16908104</v>
      </c>
      <c r="C4" s="5" t="n">
        <v>-9047669</v>
      </c>
    </row>
    <row r="5" spans="1:3">
      <c r="A5" s="4" t="s">
        <v>583</v>
      </c>
      <c r="B5" s="6" t="n">
        <v>9275696</v>
      </c>
      <c r="C5" s="6" t="n">
        <v>6074489</v>
      </c>
    </row>
    <row r="6" spans="1:3">
      <c r="A6" s="4" t="s">
        <v>101</v>
      </c>
      <c r="B6" s="8" t="n">
        <v>-1.82</v>
      </c>
      <c r="C6" s="8" t="n">
        <v>-1.4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80"/>
    <col customWidth="1" max="14" min="14" width="14"/>
    <col customWidth="1" max="15" min="15" width="14"/>
  </cols>
  <sheetData>
    <row r="1" spans="1:15">
      <c r="A1" s="1" t="s">
        <v>584</v>
      </c>
      <c r="B1" s="2" t="s">
        <v>2</v>
      </c>
      <c r="C1" s="2" t="s">
        <v>387</v>
      </c>
      <c r="D1" s="2" t="s">
        <v>387</v>
      </c>
      <c r="E1" s="2" t="s">
        <v>468</v>
      </c>
      <c r="F1" s="2" t="s">
        <v>585</v>
      </c>
      <c r="G1" s="2" t="s">
        <v>586</v>
      </c>
      <c r="H1" s="2" t="s">
        <v>587</v>
      </c>
      <c r="I1" s="2" t="s">
        <v>588</v>
      </c>
      <c r="J1" s="2" t="s">
        <v>589</v>
      </c>
      <c r="K1" s="2" t="s">
        <v>37</v>
      </c>
      <c r="L1" s="2" t="s">
        <v>590</v>
      </c>
      <c r="M1" s="2" t="s">
        <v>2</v>
      </c>
      <c r="N1" s="2" t="s">
        <v>37</v>
      </c>
      <c r="O1" s="2" t="s">
        <v>591</v>
      </c>
    </row>
    <row r="2" spans="1:15">
      <c r="A2" s="4" t="s">
        <v>592</v>
      </c>
      <c r="M2" s="5" t="n">
        <v>597921</v>
      </c>
      <c r="N2" s="5" t="n">
        <v>412831</v>
      </c>
    </row>
    <row r="3" spans="1:15">
      <c r="A3" s="4" t="s">
        <v>593</v>
      </c>
      <c r="K3" s="8" t="n">
        <v>4.05</v>
      </c>
      <c r="N3" s="8" t="n">
        <v>4.05</v>
      </c>
    </row>
    <row r="4" spans="1:15">
      <c r="A4" s="4" t="s">
        <v>594</v>
      </c>
      <c r="M4" s="8" t="n">
        <v>5.01</v>
      </c>
      <c r="N4" s="8" t="n">
        <v>5.47</v>
      </c>
    </row>
    <row r="5" spans="1:15">
      <c r="A5" s="4" t="s">
        <v>595</v>
      </c>
      <c r="L5" s="6" t="n">
        <v>167273</v>
      </c>
    </row>
    <row r="6" spans="1:15">
      <c r="A6" s="4" t="s">
        <v>596</v>
      </c>
      <c r="L6" s="5" t="n">
        <v>6</v>
      </c>
    </row>
    <row r="7" spans="1:15">
      <c r="A7" s="4" t="s">
        <v>168</v>
      </c>
      <c r="M7" s="4" t="s">
        <v>46</v>
      </c>
      <c r="N7" s="5" t="n">
        <v>8004181</v>
      </c>
    </row>
    <row r="8" spans="1:15">
      <c r="A8" s="4" t="s">
        <v>597</v>
      </c>
      <c r="H8" s="6" t="n">
        <v>120000</v>
      </c>
    </row>
    <row r="9" spans="1:15">
      <c r="A9" s="4" t="s">
        <v>598</v>
      </c>
      <c r="H9" s="8" t="n">
        <v>5.4</v>
      </c>
    </row>
    <row r="10" spans="1:15">
      <c r="A10" s="4" t="s">
        <v>599</v>
      </c>
      <c r="H10" s="8" t="n">
        <v>5.4</v>
      </c>
    </row>
    <row r="11" spans="1:15">
      <c r="A11" s="4" t="s">
        <v>600</v>
      </c>
      <c r="K11" s="6" t="n">
        <v>59308</v>
      </c>
      <c r="N11" s="6" t="n">
        <v>59308</v>
      </c>
    </row>
    <row r="12" spans="1:15">
      <c r="A12" s="4" t="s">
        <v>601</v>
      </c>
      <c r="M12" s="5" t="n">
        <v>761800</v>
      </c>
      <c r="N12" s="5" t="n">
        <v>863262</v>
      </c>
    </row>
    <row r="13" spans="1:15">
      <c r="A13" s="4" t="s">
        <v>129</v>
      </c>
      <c r="M13" s="6" t="n">
        <v>3167</v>
      </c>
      <c r="N13" s="6" t="n">
        <v>48715</v>
      </c>
    </row>
    <row r="14" spans="1:15">
      <c r="A14" s="4" t="s">
        <v>602</v>
      </c>
      <c r="M14" s="8" t="n">
        <v>4.04</v>
      </c>
      <c r="N14" s="8" t="n">
        <v>4.56</v>
      </c>
    </row>
    <row r="15" spans="1:15">
      <c r="A15" s="4" t="s">
        <v>603</v>
      </c>
      <c r="M15" s="6" t="n">
        <v>79000</v>
      </c>
      <c r="N15" s="6" t="n">
        <v>654000</v>
      </c>
    </row>
    <row r="16" spans="1:15">
      <c r="A16" s="4" t="s">
        <v>604</v>
      </c>
      <c r="M16" s="4" t="s">
        <v>605</v>
      </c>
    </row>
    <row r="17" spans="1:15">
      <c r="A17" s="4" t="s">
        <v>606</v>
      </c>
      <c r="B17" s="4" t="s">
        <v>46</v>
      </c>
      <c r="K17" s="5" t="n">
        <v>558278</v>
      </c>
      <c r="M17" s="4" t="s">
        <v>46</v>
      </c>
      <c r="N17" s="5" t="n">
        <v>558278</v>
      </c>
    </row>
    <row r="18" spans="1:15">
      <c r="A18" s="4" t="s">
        <v>607</v>
      </c>
      <c r="B18" s="6" t="n">
        <v>227681</v>
      </c>
      <c r="M18" s="6" t="n">
        <v>227681</v>
      </c>
    </row>
    <row r="19" spans="1:15">
      <c r="A19" s="4" t="s">
        <v>608</v>
      </c>
      <c r="M19" s="5" t="n">
        <v>582209</v>
      </c>
    </row>
    <row r="20" spans="1:15">
      <c r="A20" s="4" t="s">
        <v>609</v>
      </c>
      <c r="B20" s="4" t="s">
        <v>46</v>
      </c>
      <c r="M20" s="4" t="s">
        <v>46</v>
      </c>
    </row>
    <row r="21" spans="1:15">
      <c r="A21" s="4" t="s">
        <v>610</v>
      </c>
      <c r="B21" s="6" t="n">
        <v>193072</v>
      </c>
      <c r="M21" s="6" t="n">
        <v>193072</v>
      </c>
    </row>
    <row r="22" spans="1:15">
      <c r="A22" s="4" t="s">
        <v>611</v>
      </c>
      <c r="M22" s="5" t="n">
        <v>759385</v>
      </c>
    </row>
    <row r="23" spans="1:15">
      <c r="A23" s="4" t="s">
        <v>612</v>
      </c>
      <c r="B23" s="5" t="n">
        <v>582209</v>
      </c>
      <c r="M23" s="5" t="n">
        <v>582209</v>
      </c>
    </row>
    <row r="24" spans="1:15">
      <c r="A24" s="4" t="s">
        <v>613</v>
      </c>
      <c r="M24" s="4" t="s">
        <v>614</v>
      </c>
    </row>
    <row r="25" spans="1:15">
      <c r="A25" s="4" t="s">
        <v>615</v>
      </c>
      <c r="M25" s="6" t="n">
        <v>316540</v>
      </c>
    </row>
    <row r="26" spans="1:15">
      <c r="A26" s="4" t="s">
        <v>616</v>
      </c>
      <c r="B26" s="5" t="n">
        <v>176934</v>
      </c>
      <c r="M26" s="5" t="n">
        <v>176934</v>
      </c>
    </row>
    <row r="27" spans="1:15">
      <c r="A27" s="4" t="s">
        <v>617</v>
      </c>
      <c r="M27" s="5" t="n">
        <v>297417</v>
      </c>
    </row>
    <row r="28" spans="1:15">
      <c r="A28" s="4" t="s">
        <v>618</v>
      </c>
    </row>
    <row r="29" spans="1:15">
      <c r="A29" s="4" t="s">
        <v>619</v>
      </c>
      <c r="E29" s="6" t="n">
        <v>1991350</v>
      </c>
    </row>
    <row r="30" spans="1:15">
      <c r="A30" s="4" t="s">
        <v>620</v>
      </c>
      <c r="E30" s="4" t="s">
        <v>621</v>
      </c>
    </row>
    <row r="31" spans="1:15">
      <c r="A31" s="4" t="s">
        <v>603</v>
      </c>
      <c r="B31" s="6" t="n">
        <v>825659</v>
      </c>
    </row>
    <row r="32" spans="1:15">
      <c r="A32" s="4" t="s">
        <v>604</v>
      </c>
      <c r="B32" s="4" t="s">
        <v>605</v>
      </c>
    </row>
    <row r="33" spans="1:15">
      <c r="A33" s="4" t="s">
        <v>622</v>
      </c>
      <c r="B33" s="6" t="n">
        <v>527337</v>
      </c>
    </row>
    <row r="34" spans="1:15">
      <c r="A34" s="4" t="s">
        <v>623</v>
      </c>
    </row>
    <row r="35" spans="1:15">
      <c r="A35" s="4" t="s">
        <v>619</v>
      </c>
      <c r="O35" s="6" t="n">
        <v>50000</v>
      </c>
    </row>
    <row r="36" spans="1:15">
      <c r="A36" s="4" t="s">
        <v>624</v>
      </c>
      <c r="M36" s="6" t="n">
        <v>19584</v>
      </c>
    </row>
    <row r="37" spans="1:15">
      <c r="A37" s="4" t="s">
        <v>625</v>
      </c>
      <c r="M37" s="4" t="s">
        <v>626</v>
      </c>
    </row>
    <row r="38" spans="1:15">
      <c r="A38" s="4" t="s">
        <v>627</v>
      </c>
    </row>
    <row r="39" spans="1:15">
      <c r="A39" s="4" t="s">
        <v>594</v>
      </c>
      <c r="M39" s="8" t="n">
        <v>1.83</v>
      </c>
    </row>
    <row r="40" spans="1:15">
      <c r="A40" s="4" t="s">
        <v>603</v>
      </c>
      <c r="M40" s="6" t="n">
        <v>79000</v>
      </c>
    </row>
    <row r="41" spans="1:15">
      <c r="A41" s="4" t="s">
        <v>606</v>
      </c>
      <c r="I41" s="5" t="n">
        <v>140278</v>
      </c>
    </row>
    <row r="42" spans="1:15">
      <c r="A42" s="4" t="s">
        <v>628</v>
      </c>
      <c r="M42" s="5" t="n">
        <v>142189</v>
      </c>
    </row>
    <row r="43" spans="1:15">
      <c r="A43" s="4" t="s">
        <v>616</v>
      </c>
      <c r="I43" s="5" t="n">
        <v>30000</v>
      </c>
    </row>
    <row r="44" spans="1:15">
      <c r="A44" s="4" t="s">
        <v>143</v>
      </c>
    </row>
    <row r="45" spans="1:15">
      <c r="A45" s="4" t="s">
        <v>393</v>
      </c>
      <c r="K45" s="6" t="n">
        <v>3122</v>
      </c>
    </row>
    <row r="46" spans="1:15">
      <c r="A46" s="4" t="s">
        <v>629</v>
      </c>
      <c r="K46" s="4" t="s">
        <v>145</v>
      </c>
      <c r="N46" s="4" t="s">
        <v>145</v>
      </c>
    </row>
    <row r="47" spans="1:15">
      <c r="A47" s="4" t="s">
        <v>630</v>
      </c>
    </row>
    <row r="48" spans="1:15">
      <c r="A48" s="4" t="s">
        <v>631</v>
      </c>
      <c r="D48" s="5" t="n">
        <v>146262</v>
      </c>
    </row>
    <row r="49" spans="1:15">
      <c r="A49" s="4" t="s">
        <v>630</v>
      </c>
    </row>
    <row r="50" spans="1:15">
      <c r="A50" s="4" t="s">
        <v>393</v>
      </c>
      <c r="C50" s="6" t="n">
        <v>338212</v>
      </c>
    </row>
    <row r="51" spans="1:15">
      <c r="A51" s="4" t="s">
        <v>632</v>
      </c>
      <c r="C51" s="5" t="n">
        <v>2080004</v>
      </c>
    </row>
    <row r="52" spans="1:15">
      <c r="A52" s="4" t="s">
        <v>105</v>
      </c>
    </row>
    <row r="53" spans="1:15">
      <c r="A53" s="4" t="s">
        <v>120</v>
      </c>
      <c r="M53" s="6" t="n">
        <v>87150</v>
      </c>
      <c r="N53" s="6" t="n">
        <v>81708</v>
      </c>
    </row>
    <row r="54" spans="1:15">
      <c r="A54" s="4" t="s">
        <v>592</v>
      </c>
      <c r="M54" s="5" t="n">
        <v>9</v>
      </c>
      <c r="N54" s="5" t="n">
        <v>8</v>
      </c>
    </row>
    <row r="55" spans="1:15">
      <c r="A55" s="4" t="s">
        <v>633</v>
      </c>
      <c r="M55" s="6" t="n">
        <v>280555</v>
      </c>
      <c r="N55" s="6" t="n">
        <v>1480250</v>
      </c>
    </row>
    <row r="56" spans="1:15">
      <c r="A56" s="4" t="s">
        <v>634</v>
      </c>
      <c r="J56" s="6" t="n">
        <v>1077</v>
      </c>
    </row>
    <row r="57" spans="1:15">
      <c r="A57" s="4" t="s">
        <v>594</v>
      </c>
      <c r="J57" s="8" t="n">
        <v>3.99</v>
      </c>
    </row>
    <row r="58" spans="1:15">
      <c r="A58" s="4" t="s">
        <v>601</v>
      </c>
      <c r="M58" s="4" t="s">
        <v>46</v>
      </c>
      <c r="N58" s="4" t="s">
        <v>46</v>
      </c>
    </row>
    <row r="59" spans="1:15">
      <c r="A59" s="4" t="s">
        <v>129</v>
      </c>
      <c r="M59" s="6" t="n">
        <v>1077</v>
      </c>
      <c r="N59" s="6" t="n">
        <v>35941</v>
      </c>
    </row>
    <row r="60" spans="1:15">
      <c r="A60" s="4" t="s">
        <v>622</v>
      </c>
      <c r="M60" s="4" t="s">
        <v>46</v>
      </c>
      <c r="N60" s="4" t="s">
        <v>46</v>
      </c>
    </row>
    <row r="61" spans="1:15">
      <c r="A61" s="4" t="s">
        <v>635</v>
      </c>
    </row>
    <row r="62" spans="1:15">
      <c r="A62" s="4" t="s">
        <v>633</v>
      </c>
      <c r="N62" s="6" t="n">
        <v>1345978</v>
      </c>
    </row>
    <row r="63" spans="1:15">
      <c r="A63" s="4" t="s">
        <v>636</v>
      </c>
      <c r="K63" s="8" t="n">
        <v>5.4</v>
      </c>
      <c r="N63" s="8" t="n">
        <v>5.4</v>
      </c>
    </row>
    <row r="64" spans="1:15">
      <c r="A64" s="4" t="s">
        <v>168</v>
      </c>
      <c r="N64" s="5" t="n">
        <v>7268281</v>
      </c>
    </row>
    <row r="65" spans="1:15">
      <c r="A65" s="4" t="s">
        <v>637</v>
      </c>
    </row>
    <row r="66" spans="1:15">
      <c r="A66" s="4" t="s">
        <v>633</v>
      </c>
      <c r="N66" s="6" t="n">
        <v>500000</v>
      </c>
    </row>
    <row r="67" spans="1:15">
      <c r="A67" s="4" t="s">
        <v>168</v>
      </c>
      <c r="N67" s="5" t="n">
        <v>2700000</v>
      </c>
    </row>
    <row r="68" spans="1:15">
      <c r="A68" s="4" t="s">
        <v>637</v>
      </c>
    </row>
    <row r="69" spans="1:15">
      <c r="A69" s="4" t="s">
        <v>636</v>
      </c>
      <c r="K69" s="9" t="n">
        <v>5.4</v>
      </c>
      <c r="N69" s="8" t="n">
        <v>5.4</v>
      </c>
    </row>
    <row r="70" spans="1:15">
      <c r="A70" s="4" t="s">
        <v>638</v>
      </c>
    </row>
    <row r="71" spans="1:15">
      <c r="A71" s="4" t="s">
        <v>595</v>
      </c>
      <c r="N71" s="6" t="n">
        <v>115334</v>
      </c>
    </row>
    <row r="72" spans="1:15">
      <c r="A72" s="4" t="s">
        <v>596</v>
      </c>
      <c r="N72" s="8" t="n">
        <v>5.35</v>
      </c>
    </row>
    <row r="73" spans="1:15">
      <c r="A73" s="4" t="s">
        <v>168</v>
      </c>
      <c r="N73" s="5" t="n">
        <v>617004</v>
      </c>
    </row>
    <row r="74" spans="1:15">
      <c r="A74" s="4" t="s">
        <v>639</v>
      </c>
    </row>
    <row r="75" spans="1:15">
      <c r="A75" s="4" t="s">
        <v>129</v>
      </c>
      <c r="N75" s="6" t="n">
        <v>35941</v>
      </c>
    </row>
    <row r="76" spans="1:15">
      <c r="A76" s="4" t="s">
        <v>602</v>
      </c>
      <c r="N76" s="8" t="n">
        <v>4.56</v>
      </c>
    </row>
    <row r="77" spans="1:15">
      <c r="A77" s="4" t="s">
        <v>640</v>
      </c>
    </row>
    <row r="78" spans="1:15">
      <c r="A78" s="4" t="s">
        <v>633</v>
      </c>
      <c r="I78" s="6" t="n">
        <v>280555</v>
      </c>
    </row>
    <row r="79" spans="1:15">
      <c r="A79" s="4" t="s">
        <v>641</v>
      </c>
      <c r="I79" s="5" t="n">
        <v>1262497</v>
      </c>
    </row>
    <row r="80" spans="1:15">
      <c r="A80" s="4" t="s">
        <v>642</v>
      </c>
      <c r="I80" s="4" t="s">
        <v>643</v>
      </c>
    </row>
    <row r="81" spans="1:15">
      <c r="A81" s="4" t="s">
        <v>631</v>
      </c>
      <c r="I81" s="5" t="n">
        <v>140278</v>
      </c>
    </row>
    <row r="82" spans="1:15">
      <c r="A82" s="4" t="s">
        <v>644</v>
      </c>
    </row>
    <row r="83" spans="1:15">
      <c r="A83" s="4" t="s">
        <v>636</v>
      </c>
      <c r="I83" s="8" t="n">
        <v>4.5</v>
      </c>
    </row>
    <row r="84" spans="1:15">
      <c r="A84" s="4" t="s">
        <v>645</v>
      </c>
    </row>
    <row r="85" spans="1:15">
      <c r="A85" s="4" t="s">
        <v>633</v>
      </c>
      <c r="G85" s="6" t="n">
        <v>1235000</v>
      </c>
    </row>
    <row r="86" spans="1:15">
      <c r="A86" s="4" t="s">
        <v>636</v>
      </c>
      <c r="G86" s="8" t="n">
        <v>6.5</v>
      </c>
    </row>
    <row r="87" spans="1:15">
      <c r="A87" s="4" t="s">
        <v>646</v>
      </c>
      <c r="G87" s="5" t="n">
        <v>7200000</v>
      </c>
    </row>
    <row r="88" spans="1:15">
      <c r="A88" s="4" t="s">
        <v>647</v>
      </c>
    </row>
    <row r="89" spans="1:15">
      <c r="A89" s="4" t="s">
        <v>633</v>
      </c>
      <c r="F89" s="6" t="n">
        <v>185250</v>
      </c>
    </row>
    <row r="90" spans="1:15">
      <c r="A90" s="4" t="s">
        <v>646</v>
      </c>
      <c r="F90" s="5" t="n">
        <v>1100000</v>
      </c>
    </row>
    <row r="91" spans="1:15">
      <c r="A91" s="4" t="s">
        <v>648</v>
      </c>
    </row>
    <row r="92" spans="1:15">
      <c r="A92" s="4" t="s">
        <v>120</v>
      </c>
      <c r="M92" s="6" t="n">
        <v>291099</v>
      </c>
    </row>
    <row r="93" spans="1:15">
      <c r="A93" s="4" t="s">
        <v>592</v>
      </c>
      <c r="M93" s="5" t="n">
        <v>1653759</v>
      </c>
    </row>
    <row r="94" spans="1:15">
      <c r="A94" s="4" t="s">
        <v>649</v>
      </c>
    </row>
    <row r="95" spans="1:15">
      <c r="A95" s="4" t="s">
        <v>650</v>
      </c>
      <c r="N95" s="6" t="n">
        <v>79734</v>
      </c>
    </row>
    <row r="96" spans="1:15">
      <c r="A96" s="4" t="s">
        <v>601</v>
      </c>
      <c r="N96" s="5" t="n">
        <v>712469</v>
      </c>
    </row>
    <row r="97" spans="1:15">
      <c r="A97" s="4" t="s">
        <v>651</v>
      </c>
    </row>
    <row r="98" spans="1:15">
      <c r="A98" s="4" t="s">
        <v>593</v>
      </c>
      <c r="B98" s="8" t="n">
        <v>3.68</v>
      </c>
      <c r="M98" s="8" t="n">
        <v>3.68</v>
      </c>
    </row>
    <row r="99" spans="1:15">
      <c r="A99" s="4" t="s">
        <v>636</v>
      </c>
      <c r="K99" s="9" t="n">
        <v>3.99</v>
      </c>
      <c r="N99" s="8" t="n">
        <v>3.99</v>
      </c>
    </row>
    <row r="100" spans="1:15">
      <c r="A100" s="4" t="s">
        <v>652</v>
      </c>
    </row>
    <row r="101" spans="1:15">
      <c r="A101" s="4" t="s">
        <v>593</v>
      </c>
      <c r="B101" s="8" t="n">
        <v>6.13</v>
      </c>
      <c r="M101" s="8" t="n">
        <v>6.13</v>
      </c>
    </row>
    <row r="102" spans="1:15">
      <c r="A102" s="4" t="s">
        <v>636</v>
      </c>
      <c r="K102" s="9" t="n">
        <v>8.5</v>
      </c>
      <c r="N102" s="8" t="n">
        <v>8.5</v>
      </c>
    </row>
    <row r="103" spans="1:15">
      <c r="A103" s="4" t="s">
        <v>653</v>
      </c>
    </row>
    <row r="104" spans="1:15">
      <c r="A104" s="4" t="s">
        <v>120</v>
      </c>
      <c r="N104" s="6" t="n">
        <v>27400</v>
      </c>
    </row>
    <row r="105" spans="1:15">
      <c r="A105" s="4" t="s">
        <v>592</v>
      </c>
      <c r="N105" s="5" t="n">
        <v>162378</v>
      </c>
    </row>
    <row r="106" spans="1:15">
      <c r="A106" s="4" t="s">
        <v>654</v>
      </c>
    </row>
    <row r="107" spans="1:15">
      <c r="A107" s="4" t="s">
        <v>636</v>
      </c>
      <c r="K107" s="9" t="n">
        <v>3.99</v>
      </c>
      <c r="N107" s="8" t="n">
        <v>3.99</v>
      </c>
    </row>
    <row r="108" spans="1:15">
      <c r="A108" s="4" t="s">
        <v>655</v>
      </c>
    </row>
    <row r="109" spans="1:15">
      <c r="A109" s="4" t="s">
        <v>636</v>
      </c>
      <c r="K109" s="8" t="n">
        <v>7.72</v>
      </c>
      <c r="N109" s="8" t="n">
        <v>7.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56</v>
      </c>
      <c r="B1" s="2" t="s">
        <v>1</v>
      </c>
    </row>
    <row r="2" spans="1:3">
      <c r="B2" s="2" t="s">
        <v>2</v>
      </c>
      <c r="C2" s="2" t="s">
        <v>37</v>
      </c>
    </row>
    <row r="3" spans="1:3">
      <c r="A3" s="3" t="s">
        <v>233</v>
      </c>
    </row>
    <row r="4" spans="1:3">
      <c r="A4" s="4" t="s">
        <v>657</v>
      </c>
      <c r="B4" s="6" t="n">
        <v>895858</v>
      </c>
      <c r="C4" s="6" t="n">
        <v>369006</v>
      </c>
    </row>
    <row r="5" spans="1:3">
      <c r="A5" s="4" t="s">
        <v>658</v>
      </c>
      <c r="B5" s="6" t="n">
        <v>79000</v>
      </c>
      <c r="C5" s="6" t="n">
        <v>654000</v>
      </c>
    </row>
    <row r="6" spans="1:3">
      <c r="A6" s="4" t="s">
        <v>659</v>
      </c>
      <c r="B6" s="6" t="n">
        <v>-3167</v>
      </c>
      <c r="C6" s="6" t="n">
        <v>-48715</v>
      </c>
    </row>
    <row r="7" spans="1:3">
      <c r="A7" s="4" t="s">
        <v>660</v>
      </c>
      <c r="B7" s="6" t="n">
        <v>-187590</v>
      </c>
      <c r="C7" s="6" t="n">
        <v>-78433</v>
      </c>
    </row>
    <row r="8" spans="1:3">
      <c r="A8" s="4" t="s">
        <v>661</v>
      </c>
      <c r="B8" s="6" t="n">
        <v>784101</v>
      </c>
      <c r="C8" s="6" t="n">
        <v>895858</v>
      </c>
    </row>
    <row r="9" spans="1:3">
      <c r="A9" s="4" t="s">
        <v>662</v>
      </c>
      <c r="B9" s="6" t="n">
        <v>556420</v>
      </c>
    </row>
    <row r="10" spans="1:3">
      <c r="A10" s="4" t="s">
        <v>663</v>
      </c>
      <c r="B10" s="8" t="n">
        <v>5.62</v>
      </c>
      <c r="C10" s="8" t="n">
        <v>6.47</v>
      </c>
    </row>
    <row r="11" spans="1:3">
      <c r="A11" s="4" t="s">
        <v>664</v>
      </c>
      <c r="B11" s="9" t="n">
        <v>5.01</v>
      </c>
      <c r="C11" s="9" t="n">
        <v>5.47</v>
      </c>
    </row>
    <row r="12" spans="1:3">
      <c r="A12" s="4" t="s">
        <v>665</v>
      </c>
      <c r="B12" s="9" t="n">
        <v>4.04</v>
      </c>
      <c r="C12" s="9" t="n">
        <v>4.56</v>
      </c>
    </row>
    <row r="13" spans="1:3">
      <c r="A13" s="4" t="s">
        <v>666</v>
      </c>
      <c r="B13" s="9" t="n">
        <v>4.61</v>
      </c>
      <c r="C13" s="9" t="n">
        <v>4.86</v>
      </c>
    </row>
    <row r="14" spans="1:3">
      <c r="A14" s="4" t="s">
        <v>667</v>
      </c>
      <c r="B14" s="9" t="n">
        <v>5.65</v>
      </c>
      <c r="C14" s="8" t="n">
        <v>5.62</v>
      </c>
    </row>
    <row r="15" spans="1:3">
      <c r="A15" s="4" t="s">
        <v>668</v>
      </c>
      <c r="B15" s="8" t="n">
        <v>5.5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669</v>
      </c>
      <c r="B1" s="2" t="s">
        <v>1</v>
      </c>
    </row>
    <row r="2" spans="1:2">
      <c r="B2" s="2" t="s">
        <v>2</v>
      </c>
    </row>
    <row r="3" spans="1:2">
      <c r="A3" s="3" t="s">
        <v>233</v>
      </c>
    </row>
    <row r="4" spans="1:2">
      <c r="A4" s="4" t="s">
        <v>670</v>
      </c>
      <c r="B4" s="4" t="s">
        <v>671</v>
      </c>
    </row>
    <row r="5" spans="1:2">
      <c r="A5" s="4" t="s">
        <v>672</v>
      </c>
      <c r="B5" s="4" t="s">
        <v>673</v>
      </c>
    </row>
    <row r="6" spans="1:2">
      <c r="A6" s="4" t="s">
        <v>674</v>
      </c>
      <c r="B6" s="4" t="s">
        <v>675</v>
      </c>
    </row>
    <row r="7" spans="1:2">
      <c r="A7" s="4" t="s">
        <v>676</v>
      </c>
      <c r="B7" s="4" t="s">
        <v>67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678</v>
      </c>
      <c r="B1" s="2" t="s">
        <v>679</v>
      </c>
    </row>
    <row r="2" spans="1:2">
      <c r="A2" s="4" t="s">
        <v>680</v>
      </c>
      <c r="B2" s="8" t="n">
        <v>5.61</v>
      </c>
    </row>
    <row r="3" spans="1:2">
      <c r="A3" s="4" t="s">
        <v>681</v>
      </c>
    </row>
    <row r="4" spans="1:2">
      <c r="A4" s="4" t="s">
        <v>682</v>
      </c>
      <c r="B4" s="6" t="n">
        <v>31</v>
      </c>
    </row>
    <row r="5" spans="1:2">
      <c r="A5" s="4" t="s">
        <v>683</v>
      </c>
    </row>
    <row r="6" spans="1:2">
      <c r="A6" s="4" t="s">
        <v>682</v>
      </c>
      <c r="B6" s="9" t="n">
        <v>2.16</v>
      </c>
    </row>
    <row r="7" spans="1:2">
      <c r="A7" s="4" t="s">
        <v>684</v>
      </c>
    </row>
    <row r="8" spans="1:2">
      <c r="A8" s="4" t="s">
        <v>685</v>
      </c>
      <c r="B8" s="4" t="s">
        <v>686</v>
      </c>
    </row>
    <row r="9" spans="1:2">
      <c r="A9" s="4" t="s">
        <v>687</v>
      </c>
    </row>
    <row r="10" spans="1:2">
      <c r="A10" s="4" t="s">
        <v>682</v>
      </c>
      <c r="B10"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37</v>
      </c>
    </row>
    <row r="3" spans="1:3">
      <c r="A3" s="3" t="s">
        <v>147</v>
      </c>
    </row>
    <row r="4" spans="1:3">
      <c r="A4" s="4" t="s">
        <v>100</v>
      </c>
      <c r="B4" s="5" t="n">
        <v>-16908104</v>
      </c>
      <c r="C4" s="5" t="n">
        <v>-9047669</v>
      </c>
    </row>
    <row r="5" spans="1:3">
      <c r="A5" s="3" t="s">
        <v>148</v>
      </c>
    </row>
    <row r="6" spans="1:3">
      <c r="A6" s="4" t="s">
        <v>149</v>
      </c>
      <c r="B6" s="6" t="n">
        <v>1696755</v>
      </c>
      <c r="C6" s="6" t="n">
        <v>364813</v>
      </c>
    </row>
    <row r="7" spans="1:3">
      <c r="A7" s="4" t="s">
        <v>150</v>
      </c>
      <c r="B7" s="6" t="n">
        <v>133179</v>
      </c>
      <c r="C7" s="4" t="s">
        <v>46</v>
      </c>
    </row>
    <row r="8" spans="1:3">
      <c r="A8" s="4" t="s">
        <v>151</v>
      </c>
      <c r="B8" s="6" t="n">
        <v>2670408</v>
      </c>
      <c r="C8" s="4" t="s">
        <v>46</v>
      </c>
    </row>
    <row r="9" spans="1:3">
      <c r="A9" s="4" t="s">
        <v>152</v>
      </c>
      <c r="B9" s="6" t="n">
        <v>562095</v>
      </c>
      <c r="C9" s="4" t="s">
        <v>46</v>
      </c>
    </row>
    <row r="10" spans="1:3">
      <c r="A10" s="4" t="s">
        <v>153</v>
      </c>
      <c r="B10" s="6" t="n">
        <v>27460</v>
      </c>
      <c r="C10" s="6" t="n">
        <v>392230</v>
      </c>
    </row>
    <row r="11" spans="1:3">
      <c r="A11" s="4" t="s">
        <v>154</v>
      </c>
      <c r="B11" s="6" t="n">
        <v>71032</v>
      </c>
      <c r="C11" s="4" t="s">
        <v>46</v>
      </c>
    </row>
    <row r="12" spans="1:3">
      <c r="A12" s="4" t="s">
        <v>155</v>
      </c>
      <c r="B12" s="6" t="n">
        <v>1055839</v>
      </c>
      <c r="C12" s="6" t="n">
        <v>712469</v>
      </c>
    </row>
    <row r="13" spans="1:3">
      <c r="A13" s="4" t="s">
        <v>156</v>
      </c>
      <c r="B13" s="6" t="n">
        <v>597921</v>
      </c>
      <c r="C13" s="6" t="n">
        <v>412831</v>
      </c>
    </row>
    <row r="14" spans="1:3">
      <c r="A14" s="4" t="s">
        <v>130</v>
      </c>
      <c r="B14" s="6" t="n">
        <v>667397</v>
      </c>
      <c r="C14" s="6" t="n">
        <v>657546</v>
      </c>
    </row>
    <row r="15" spans="1:3">
      <c r="A15" s="3" t="s">
        <v>157</v>
      </c>
    </row>
    <row r="16" spans="1:3">
      <c r="A16" s="4" t="s">
        <v>40</v>
      </c>
      <c r="B16" s="6" t="n">
        <v>292695</v>
      </c>
      <c r="C16" s="6" t="n">
        <v>-748757</v>
      </c>
    </row>
    <row r="17" spans="1:3">
      <c r="A17" s="4" t="s">
        <v>41</v>
      </c>
      <c r="B17" s="6" t="n">
        <v>-384926</v>
      </c>
      <c r="C17" s="6" t="n">
        <v>-6966177</v>
      </c>
    </row>
    <row r="18" spans="1:3">
      <c r="A18" s="4" t="s">
        <v>158</v>
      </c>
      <c r="B18" s="6" t="n">
        <v>-73774</v>
      </c>
      <c r="C18" s="6" t="n">
        <v>-625750</v>
      </c>
    </row>
    <row r="19" spans="1:3">
      <c r="A19" s="4" t="s">
        <v>52</v>
      </c>
      <c r="B19" s="6" t="n">
        <v>721123</v>
      </c>
      <c r="C19" s="6" t="n">
        <v>721209</v>
      </c>
    </row>
    <row r="20" spans="1:3">
      <c r="A20" s="4" t="s">
        <v>53</v>
      </c>
      <c r="B20" s="6" t="n">
        <v>435504</v>
      </c>
      <c r="C20" s="6" t="n">
        <v>208677</v>
      </c>
    </row>
    <row r="21" spans="1:3">
      <c r="A21" s="4" t="s">
        <v>54</v>
      </c>
      <c r="B21" s="6" t="n">
        <v>-51994</v>
      </c>
      <c r="C21" s="6" t="n">
        <v>149</v>
      </c>
    </row>
    <row r="22" spans="1:3">
      <c r="A22" s="4" t="s">
        <v>159</v>
      </c>
      <c r="B22" s="6" t="n">
        <v>-644912</v>
      </c>
      <c r="C22" s="4" t="s">
        <v>46</v>
      </c>
    </row>
    <row r="23" spans="1:3">
      <c r="A23" s="4" t="s">
        <v>160</v>
      </c>
      <c r="B23" s="6" t="n">
        <v>-9132302</v>
      </c>
      <c r="C23" s="6" t="n">
        <v>-13918429</v>
      </c>
    </row>
    <row r="24" spans="1:3">
      <c r="A24" s="3" t="s">
        <v>161</v>
      </c>
    </row>
    <row r="25" spans="1:3">
      <c r="A25" s="4" t="s">
        <v>162</v>
      </c>
      <c r="B25" s="6" t="n">
        <v>-1449917</v>
      </c>
      <c r="C25" s="4" t="s">
        <v>46</v>
      </c>
    </row>
    <row r="26" spans="1:3">
      <c r="A26" s="4" t="s">
        <v>163</v>
      </c>
      <c r="B26" s="6" t="n">
        <v>-2176506</v>
      </c>
      <c r="C26" s="6" t="n">
        <v>-1296410</v>
      </c>
    </row>
    <row r="27" spans="1:3">
      <c r="A27" s="4" t="s">
        <v>164</v>
      </c>
      <c r="B27" s="6" t="n">
        <v>-3626423</v>
      </c>
      <c r="C27" s="6" t="n">
        <v>-1296410</v>
      </c>
    </row>
    <row r="28" spans="1:3">
      <c r="A28" s="3" t="s">
        <v>165</v>
      </c>
    </row>
    <row r="29" spans="1:3">
      <c r="A29" s="4" t="s">
        <v>166</v>
      </c>
      <c r="B29" s="6" t="n">
        <v>1262497</v>
      </c>
      <c r="C29" s="6" t="n">
        <v>8679123</v>
      </c>
    </row>
    <row r="30" spans="1:3">
      <c r="A30" s="4" t="s">
        <v>167</v>
      </c>
      <c r="B30" s="4" t="s">
        <v>46</v>
      </c>
      <c r="C30" s="6" t="n">
        <v>105944</v>
      </c>
    </row>
    <row r="31" spans="1:3">
      <c r="A31" s="4" t="s">
        <v>168</v>
      </c>
      <c r="B31" s="4" t="s">
        <v>46</v>
      </c>
      <c r="C31" s="6" t="n">
        <v>8004181</v>
      </c>
    </row>
    <row r="32" spans="1:3">
      <c r="A32" s="4" t="s">
        <v>139</v>
      </c>
      <c r="B32" s="6" t="n">
        <v>14000</v>
      </c>
      <c r="C32" s="4" t="s">
        <v>46</v>
      </c>
    </row>
    <row r="33" spans="1:3">
      <c r="A33" s="4" t="s">
        <v>169</v>
      </c>
      <c r="B33" s="6" t="n">
        <v>-607056</v>
      </c>
      <c r="C33" s="6" t="n">
        <v>-514867</v>
      </c>
    </row>
    <row r="34" spans="1:3">
      <c r="A34" s="4" t="s">
        <v>170</v>
      </c>
      <c r="B34" s="6" t="n">
        <v>1789700</v>
      </c>
      <c r="C34" s="4" t="s">
        <v>46</v>
      </c>
    </row>
    <row r="35" spans="1:3">
      <c r="A35" s="4" t="s">
        <v>171</v>
      </c>
      <c r="B35" s="4" t="s">
        <v>46</v>
      </c>
      <c r="C35" s="6" t="n">
        <v>3630000</v>
      </c>
    </row>
    <row r="36" spans="1:3">
      <c r="A36" s="4" t="s">
        <v>172</v>
      </c>
      <c r="B36" s="4" t="s">
        <v>46</v>
      </c>
      <c r="C36" s="6" t="n">
        <v>447020</v>
      </c>
    </row>
    <row r="37" spans="1:3">
      <c r="A37" s="4" t="s">
        <v>173</v>
      </c>
      <c r="B37" s="4" t="s">
        <v>46</v>
      </c>
      <c r="C37" s="6" t="n">
        <v>2920000</v>
      </c>
    </row>
    <row r="38" spans="1:3">
      <c r="A38" s="4" t="s">
        <v>174</v>
      </c>
      <c r="B38" s="6" t="n">
        <v>2459141</v>
      </c>
      <c r="C38" s="6" t="n">
        <v>23271401</v>
      </c>
    </row>
    <row r="39" spans="1:3">
      <c r="A39" s="4" t="s">
        <v>175</v>
      </c>
      <c r="B39" s="6" t="n">
        <v>-10299584</v>
      </c>
      <c r="C39" s="6" t="n">
        <v>8056562</v>
      </c>
    </row>
    <row r="40" spans="1:3">
      <c r="A40" s="4" t="s">
        <v>176</v>
      </c>
      <c r="B40" s="6" t="n">
        <v>10642877</v>
      </c>
      <c r="C40" s="6" t="n">
        <v>2586315</v>
      </c>
    </row>
    <row r="41" spans="1:3">
      <c r="A41" s="4" t="s">
        <v>177</v>
      </c>
      <c r="B41" s="6" t="n">
        <v>343293</v>
      </c>
      <c r="C41" s="6" t="n">
        <v>10642877</v>
      </c>
    </row>
    <row r="42" spans="1:3">
      <c r="A42" s="3" t="s">
        <v>178</v>
      </c>
    </row>
    <row r="43" spans="1:3">
      <c r="A43" s="4" t="s">
        <v>179</v>
      </c>
      <c r="B43" s="6" t="n">
        <v>371189</v>
      </c>
      <c r="C43" s="6" t="n">
        <v>293342</v>
      </c>
    </row>
    <row r="44" spans="1:3">
      <c r="A44" s="4" t="s">
        <v>180</v>
      </c>
      <c r="B44" s="6" t="n">
        <v>754643</v>
      </c>
      <c r="C44" s="4" t="s">
        <v>46</v>
      </c>
    </row>
    <row r="45" spans="1:3">
      <c r="A45" s="3" t="s">
        <v>181</v>
      </c>
    </row>
    <row r="46" spans="1:3">
      <c r="A46" s="4" t="s">
        <v>182</v>
      </c>
      <c r="B46" s="4" t="s">
        <v>46</v>
      </c>
      <c r="C46" s="6" t="n">
        <v>15585</v>
      </c>
    </row>
    <row r="47" spans="1:3">
      <c r="A47" s="4" t="s">
        <v>183</v>
      </c>
      <c r="B47" s="6" t="n">
        <v>12781092</v>
      </c>
      <c r="C47" s="4" t="s">
        <v>46</v>
      </c>
    </row>
    <row r="48" spans="1:3">
      <c r="A48" s="4" t="s">
        <v>184</v>
      </c>
      <c r="B48" s="4" t="s">
        <v>46</v>
      </c>
      <c r="C48" s="6" t="n">
        <v>3722888</v>
      </c>
    </row>
    <row r="49" spans="1:3">
      <c r="A49" s="4" t="s">
        <v>185</v>
      </c>
      <c r="B49" s="6" t="n">
        <v>300000</v>
      </c>
      <c r="C49" s="4" t="s">
        <v>46</v>
      </c>
    </row>
    <row r="50" spans="1:3">
      <c r="A50" s="4" t="s">
        <v>186</v>
      </c>
      <c r="B50" s="4" t="s">
        <v>46</v>
      </c>
      <c r="C50" s="6" t="n">
        <v>351548</v>
      </c>
    </row>
    <row r="51" spans="1:3">
      <c r="A51" s="4" t="s">
        <v>187</v>
      </c>
      <c r="B51" s="5" t="n">
        <v>1257371</v>
      </c>
      <c r="C51" s="4" t="s">
        <v>4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24"/>
    <col customWidth="1" max="3" min="3" width="15"/>
  </cols>
  <sheetData>
    <row r="1" spans="1:3">
      <c r="A1" s="1" t="s">
        <v>688</v>
      </c>
      <c r="B1" s="2" t="s">
        <v>1</v>
      </c>
    </row>
    <row r="2" spans="1:3">
      <c r="B2" s="2" t="s">
        <v>2</v>
      </c>
      <c r="C2" s="2" t="s">
        <v>37</v>
      </c>
    </row>
    <row r="3" spans="1:3">
      <c r="A3" s="3" t="s">
        <v>233</v>
      </c>
    </row>
    <row r="4" spans="1:3">
      <c r="A4" s="4" t="s">
        <v>689</v>
      </c>
      <c r="B4" s="6" t="n">
        <v>1083435</v>
      </c>
    </row>
    <row r="5" spans="1:3">
      <c r="A5" s="4" t="s">
        <v>690</v>
      </c>
      <c r="B5" s="6" t="n">
        <v>316540</v>
      </c>
    </row>
    <row r="6" spans="1:3">
      <c r="A6" s="4" t="s">
        <v>691</v>
      </c>
      <c r="B6" s="4" t="s">
        <v>46</v>
      </c>
    </row>
    <row r="7" spans="1:3">
      <c r="A7" s="4" t="s">
        <v>692</v>
      </c>
      <c r="B7" s="6" t="n">
        <v>-663416</v>
      </c>
    </row>
    <row r="8" spans="1:3">
      <c r="A8" s="4" t="s">
        <v>693</v>
      </c>
      <c r="B8" s="6" t="n">
        <v>736559</v>
      </c>
      <c r="C8" s="6" t="n">
        <v>1083435</v>
      </c>
    </row>
    <row r="9" spans="1:3">
      <c r="A9" s="4" t="s">
        <v>694</v>
      </c>
      <c r="B9" s="4" t="s">
        <v>695</v>
      </c>
    </row>
    <row r="10" spans="1:3">
      <c r="A10" s="4" t="s">
        <v>696</v>
      </c>
      <c r="B10" s="4" t="s">
        <v>697</v>
      </c>
    </row>
    <row r="11" spans="1:3">
      <c r="A11" s="4" t="s">
        <v>698</v>
      </c>
      <c r="B11" s="4" t="s">
        <v>699</v>
      </c>
      <c r="C11" s="4" t="s">
        <v>695</v>
      </c>
    </row>
    <row r="12" spans="1:3">
      <c r="A12" s="4" t="s">
        <v>700</v>
      </c>
      <c r="B12" s="8" t="n">
        <v>6.83</v>
      </c>
    </row>
    <row r="13" spans="1:3">
      <c r="A13" s="4" t="s">
        <v>701</v>
      </c>
      <c r="B13" s="9" t="n">
        <v>6.78</v>
      </c>
    </row>
    <row r="14" spans="1:3">
      <c r="A14" s="4" t="s">
        <v>702</v>
      </c>
      <c r="B14" s="4" t="s">
        <v>46</v>
      </c>
    </row>
    <row r="15" spans="1:3">
      <c r="A15" s="4" t="s">
        <v>703</v>
      </c>
      <c r="B15" s="9" t="n">
        <v>6.61</v>
      </c>
    </row>
    <row r="16" spans="1:3">
      <c r="A16" s="4" t="s">
        <v>704</v>
      </c>
      <c r="B16" s="8" t="n">
        <v>6.95</v>
      </c>
      <c r="C16" s="8" t="n">
        <v>6.83</v>
      </c>
    </row>
    <row r="17" spans="1:3">
      <c r="A17" s="4" t="s">
        <v>705</v>
      </c>
      <c r="B17" s="4" t="s">
        <v>46</v>
      </c>
    </row>
    <row r="18" spans="1:3">
      <c r="A18" s="4" t="s">
        <v>706</v>
      </c>
      <c r="B18" s="4" t="s">
        <v>46</v>
      </c>
    </row>
    <row r="19" spans="1:3">
      <c r="A19" s="4" t="s">
        <v>707</v>
      </c>
      <c r="B19" s="4" t="s">
        <v>46</v>
      </c>
      <c r="C19" s="4" t="s">
        <v>4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08</v>
      </c>
      <c r="B1" s="2" t="s">
        <v>709</v>
      </c>
      <c r="C1" s="2" t="s">
        <v>710</v>
      </c>
      <c r="D1" s="2" t="s">
        <v>711</v>
      </c>
      <c r="E1" s="2" t="s">
        <v>712</v>
      </c>
      <c r="F1" s="2" t="s">
        <v>713</v>
      </c>
      <c r="G1" s="2" t="s">
        <v>714</v>
      </c>
      <c r="H1" s="2" t="s">
        <v>2</v>
      </c>
      <c r="I1" s="2" t="s">
        <v>37</v>
      </c>
      <c r="J1" s="2" t="s">
        <v>715</v>
      </c>
      <c r="K1" s="2" t="s">
        <v>716</v>
      </c>
      <c r="L1" s="2" t="s">
        <v>717</v>
      </c>
      <c r="M1" s="2" t="s">
        <v>718</v>
      </c>
    </row>
    <row r="2" spans="1:13">
      <c r="A2" s="3" t="s">
        <v>719</v>
      </c>
    </row>
    <row r="3" spans="1:13">
      <c r="A3" s="4" t="s">
        <v>720</v>
      </c>
      <c r="H3" s="5" t="n">
        <v>120000</v>
      </c>
    </row>
    <row r="4" spans="1:13">
      <c r="A4" s="4" t="s">
        <v>721</v>
      </c>
      <c r="H4" s="4" t="s">
        <v>722</v>
      </c>
    </row>
    <row r="5" spans="1:13">
      <c r="A5" s="4" t="s">
        <v>723</v>
      </c>
      <c r="H5" s="5" t="n">
        <v>176934</v>
      </c>
    </row>
    <row r="6" spans="1:13">
      <c r="A6" s="4" t="s">
        <v>724</v>
      </c>
      <c r="H6" s="6" t="n">
        <v>5413426</v>
      </c>
      <c r="I6" s="5" t="n">
        <v>2300000</v>
      </c>
    </row>
    <row r="7" spans="1:13">
      <c r="A7" s="4" t="s">
        <v>168</v>
      </c>
      <c r="H7" s="4" t="s">
        <v>46</v>
      </c>
      <c r="I7" s="5" t="n">
        <v>8004181</v>
      </c>
    </row>
    <row r="8" spans="1:13">
      <c r="A8" s="4" t="s">
        <v>725</v>
      </c>
    </row>
    <row r="9" spans="1:13">
      <c r="A9" s="3" t="s">
        <v>719</v>
      </c>
    </row>
    <row r="10" spans="1:13">
      <c r="A10" s="4" t="s">
        <v>723</v>
      </c>
      <c r="E10" s="5" t="n">
        <v>1843200</v>
      </c>
    </row>
    <row r="11" spans="1:13">
      <c r="A11" s="4" t="s">
        <v>726</v>
      </c>
      <c r="E11" s="6" t="n">
        <v>146262</v>
      </c>
    </row>
    <row r="12" spans="1:13">
      <c r="A12" s="4" t="s">
        <v>727</v>
      </c>
      <c r="E12" s="8" t="n">
        <v>7.8</v>
      </c>
    </row>
    <row r="13" spans="1:13">
      <c r="A13" s="4" t="s">
        <v>728</v>
      </c>
      <c r="E13" s="6" t="n">
        <v>338212</v>
      </c>
    </row>
    <row r="14" spans="1:13">
      <c r="A14" s="4" t="s">
        <v>729</v>
      </c>
      <c r="E14" s="5" t="n">
        <v>75000</v>
      </c>
    </row>
    <row r="15" spans="1:13">
      <c r="A15" s="4" t="s">
        <v>730</v>
      </c>
    </row>
    <row r="16" spans="1:13">
      <c r="A16" s="3" t="s">
        <v>719</v>
      </c>
    </row>
    <row r="17" spans="1:13">
      <c r="A17" s="4" t="s">
        <v>731</v>
      </c>
      <c r="E17" s="5" t="n">
        <v>731211</v>
      </c>
    </row>
    <row r="18" spans="1:13">
      <c r="A18" s="4" t="s">
        <v>732</v>
      </c>
      <c r="E18" s="4" t="s">
        <v>733</v>
      </c>
    </row>
    <row r="19" spans="1:13">
      <c r="A19" s="4" t="s">
        <v>734</v>
      </c>
      <c r="E19" s="4" t="s">
        <v>368</v>
      </c>
    </row>
    <row r="20" spans="1:13">
      <c r="A20" s="4" t="s">
        <v>735</v>
      </c>
    </row>
    <row r="21" spans="1:13">
      <c r="A21" s="3" t="s">
        <v>719</v>
      </c>
    </row>
    <row r="22" spans="1:13">
      <c r="A22" s="4" t="s">
        <v>731</v>
      </c>
      <c r="H22" s="6" t="n">
        <v>188037</v>
      </c>
      <c r="J22" s="5" t="n">
        <v>300000</v>
      </c>
      <c r="K22" s="5" t="n">
        <v>197020</v>
      </c>
      <c r="L22" s="5" t="n">
        <v>500000</v>
      </c>
      <c r="M22" s="5" t="n">
        <v>363930</v>
      </c>
    </row>
    <row r="23" spans="1:13">
      <c r="A23" s="4" t="s">
        <v>732</v>
      </c>
      <c r="G23" s="4" t="s">
        <v>736</v>
      </c>
    </row>
    <row r="24" spans="1:13">
      <c r="A24" s="4" t="s">
        <v>734</v>
      </c>
      <c r="K24" s="4" t="s">
        <v>368</v>
      </c>
      <c r="L24" s="4" t="s">
        <v>368</v>
      </c>
      <c r="M24" s="4" t="s">
        <v>368</v>
      </c>
    </row>
    <row r="25" spans="1:13">
      <c r="A25" s="4" t="s">
        <v>737</v>
      </c>
      <c r="G25" s="5" t="n">
        <v>572912</v>
      </c>
    </row>
    <row r="26" spans="1:13">
      <c r="A26" s="4" t="s">
        <v>738</v>
      </c>
    </row>
    <row r="27" spans="1:13">
      <c r="A27" s="3" t="s">
        <v>719</v>
      </c>
    </row>
    <row r="28" spans="1:13">
      <c r="A28" s="4" t="s">
        <v>728</v>
      </c>
      <c r="C28" s="6" t="n">
        <v>850000</v>
      </c>
    </row>
    <row r="29" spans="1:13">
      <c r="A29" s="4" t="s">
        <v>739</v>
      </c>
      <c r="C29" s="4" t="s">
        <v>740</v>
      </c>
    </row>
    <row r="30" spans="1:13">
      <c r="A30" s="4" t="s">
        <v>741</v>
      </c>
      <c r="C30" s="5" t="n">
        <v>6</v>
      </c>
    </row>
    <row r="31" spans="1:13">
      <c r="A31" s="4" t="s">
        <v>742</v>
      </c>
    </row>
    <row r="32" spans="1:13">
      <c r="A32" s="3" t="s">
        <v>719</v>
      </c>
    </row>
    <row r="33" spans="1:13">
      <c r="A33" s="4" t="s">
        <v>726</v>
      </c>
      <c r="D33" s="10" t="n">
        <v>0.5</v>
      </c>
    </row>
    <row r="34" spans="1:13">
      <c r="A34" s="4" t="s">
        <v>727</v>
      </c>
      <c r="D34" s="8" t="n">
        <v>5.5</v>
      </c>
    </row>
    <row r="35" spans="1:13">
      <c r="A35" s="4" t="s">
        <v>728</v>
      </c>
      <c r="D35" s="6" t="n">
        <v>55555</v>
      </c>
    </row>
    <row r="36" spans="1:13">
      <c r="A36" s="4" t="s">
        <v>741</v>
      </c>
      <c r="D36" s="8" t="n">
        <v>4.5</v>
      </c>
    </row>
    <row r="37" spans="1:13">
      <c r="A37" s="4" t="s">
        <v>743</v>
      </c>
    </row>
    <row r="38" spans="1:13">
      <c r="A38" s="3" t="s">
        <v>719</v>
      </c>
    </row>
    <row r="39" spans="1:13">
      <c r="A39" s="4" t="s">
        <v>726</v>
      </c>
      <c r="F39" s="6" t="n">
        <v>55555</v>
      </c>
    </row>
    <row r="40" spans="1:13">
      <c r="A40" s="4" t="s">
        <v>727</v>
      </c>
      <c r="F40" s="8" t="n">
        <v>5.4</v>
      </c>
    </row>
    <row r="41" spans="1:13">
      <c r="A41" s="4" t="s">
        <v>168</v>
      </c>
      <c r="F41" s="5" t="n">
        <v>300000</v>
      </c>
    </row>
    <row r="42" spans="1:13">
      <c r="A42" s="4" t="s">
        <v>744</v>
      </c>
    </row>
    <row r="43" spans="1:13">
      <c r="A43" s="3" t="s">
        <v>719</v>
      </c>
    </row>
    <row r="44" spans="1:13">
      <c r="A44" s="4" t="s">
        <v>724</v>
      </c>
      <c r="H44" s="5" t="n">
        <v>946640</v>
      </c>
    </row>
    <row r="45" spans="1:13">
      <c r="A45" s="4" t="s">
        <v>745</v>
      </c>
    </row>
    <row r="46" spans="1:13">
      <c r="A46" s="3" t="s">
        <v>719</v>
      </c>
    </row>
    <row r="47" spans="1:13">
      <c r="A47" s="4" t="s">
        <v>731</v>
      </c>
      <c r="B47" s="5" t="n">
        <v>2000000</v>
      </c>
    </row>
    <row r="48" spans="1:13">
      <c r="A48" s="4" t="s">
        <v>732</v>
      </c>
      <c r="B48" s="4" t="s">
        <v>7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47</v>
      </c>
      <c r="B1" s="2" t="s">
        <v>748</v>
      </c>
      <c r="C1" s="2" t="s">
        <v>749</v>
      </c>
      <c r="D1" s="2" t="s">
        <v>2</v>
      </c>
      <c r="E1" s="2" t="s">
        <v>37</v>
      </c>
    </row>
    <row r="2" spans="1:5">
      <c r="A2" s="4" t="s">
        <v>750</v>
      </c>
      <c r="D2" s="5" t="n">
        <v>597921</v>
      </c>
      <c r="E2" s="5" t="n">
        <v>412831</v>
      </c>
    </row>
    <row r="3" spans="1:5">
      <c r="A3" s="4" t="s">
        <v>648</v>
      </c>
    </row>
    <row r="4" spans="1:5">
      <c r="A4" s="4" t="s">
        <v>751</v>
      </c>
      <c r="D4" s="6" t="n">
        <v>291099</v>
      </c>
    </row>
    <row r="5" spans="1:5">
      <c r="A5" s="4" t="s">
        <v>750</v>
      </c>
      <c r="D5" s="5" t="n">
        <v>1653759</v>
      </c>
    </row>
    <row r="6" spans="1:5">
      <c r="A6" s="4" t="s">
        <v>752</v>
      </c>
    </row>
    <row r="7" spans="1:5">
      <c r="A7" s="4" t="s">
        <v>753</v>
      </c>
      <c r="B7" s="5" t="n">
        <v>8000000</v>
      </c>
    </row>
    <row r="8" spans="1:5">
      <c r="A8" s="4" t="s">
        <v>754</v>
      </c>
      <c r="B8" s="4" t="s">
        <v>755</v>
      </c>
    </row>
    <row r="9" spans="1:5">
      <c r="A9" s="4" t="s">
        <v>756</v>
      </c>
      <c r="B9" s="4" t="s">
        <v>757</v>
      </c>
    </row>
    <row r="10" spans="1:5">
      <c r="A10" s="4" t="s">
        <v>758</v>
      </c>
      <c r="B10" s="4" t="s">
        <v>759</v>
      </c>
    </row>
    <row r="11" spans="1:5">
      <c r="A11" s="4" t="s">
        <v>760</v>
      </c>
      <c r="B11" s="4" t="s">
        <v>761</v>
      </c>
    </row>
    <row r="12" spans="1:5">
      <c r="A12" s="4" t="s">
        <v>762</v>
      </c>
      <c r="B12" s="6" t="n">
        <v>100000</v>
      </c>
    </row>
    <row r="13" spans="1:5">
      <c r="A13" s="4" t="s">
        <v>727</v>
      </c>
      <c r="B13" s="7" t="n">
        <v>3.9425</v>
      </c>
    </row>
    <row r="14" spans="1:5">
      <c r="A14" s="4" t="s">
        <v>763</v>
      </c>
      <c r="B14" s="4" t="s">
        <v>764</v>
      </c>
    </row>
    <row r="15" spans="1:5">
      <c r="A15" s="4" t="s">
        <v>765</v>
      </c>
    </row>
    <row r="16" spans="1:5">
      <c r="A16" s="4" t="s">
        <v>751</v>
      </c>
      <c r="C16" s="6" t="n">
        <v>87700</v>
      </c>
    </row>
    <row r="17" spans="1:5">
      <c r="A17" s="4" t="s">
        <v>750</v>
      </c>
      <c r="C17" s="5" t="n">
        <v>280640</v>
      </c>
    </row>
    <row r="18" spans="1:5">
      <c r="A18" s="4" t="s">
        <v>766</v>
      </c>
      <c r="C18" s="8" t="n">
        <v>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88</v>
      </c>
      <c r="B1" s="2" t="s">
        <v>1</v>
      </c>
    </row>
    <row r="2" spans="1:2">
      <c r="B2" s="2" t="s">
        <v>189</v>
      </c>
    </row>
    <row r="3" spans="1:2">
      <c r="A3" s="3" t="s">
        <v>190</v>
      </c>
    </row>
    <row r="4" spans="1:2">
      <c r="A4" s="4" t="s">
        <v>191</v>
      </c>
      <c r="B4" s="5" t="n">
        <v>8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01:29Z</dcterms:created>
  <dcterms:modified xmlns:dcterms="http://purl.org/dc/terms/" xmlns:xsi="http://www.w3.org/2001/XMLSchema-instance" xsi:type="dcterms:W3CDTF">2020-03-30T17:01:29Z</dcterms:modified>
</cp:coreProperties>
</file>